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Description of business and bas" sheetId="6" r:id="rId6"/>
    <s:sheet name="Going Concern" sheetId="7" r:id="rId7"/>
    <s:sheet name="Fair Value Measurements" sheetId="8" r:id="rId8"/>
    <s:sheet name="Loans Payable" sheetId="9" r:id="rId9"/>
    <s:sheet name="Convertible Notes" sheetId="10" r:id="rId10"/>
    <s:sheet name="Common Stock and Stock-Based Co" sheetId="11" r:id="rId11"/>
    <s:sheet name="Derivative Liabilities" sheetId="12" r:id="rId12"/>
    <s:sheet name="Commitments" sheetId="13" r:id="rId13"/>
    <s:sheet name="Related Party Transactions" sheetId="14" r:id="rId14"/>
    <s:sheet name="Subsequent Events" sheetId="15" r:id="rId15"/>
    <s:sheet name="Fair Value Measurements (Tables" sheetId="16" r:id="rId16"/>
    <s:sheet name="Convertible Notes (Tables)" sheetId="17" r:id="rId17"/>
    <s:sheet name="Common Stock and Stock-Based 18" sheetId="18" r:id="rId18"/>
    <s:sheet name="Derivative Liabilities (Tables)" sheetId="19" r:id="rId19"/>
    <s:sheet name="Going Concern (Details)" sheetId="20" r:id="rId20"/>
    <s:sheet name="Fair Value Measurements (Detail" sheetId="21" r:id="rId21"/>
    <s:sheet name="Loans Payable (Details)" sheetId="22" r:id="rId22"/>
    <s:sheet name="The carrying value of certain c" sheetId="23" r:id="rId23"/>
    <s:sheet name="Convertible notes issued (Detai" sheetId="24" r:id="rId24"/>
    <s:sheet name="Convertible notes (Details texu" sheetId="25" r:id="rId25"/>
    <s:sheet name="Convertible note (CN#1) (Detail" sheetId="26" r:id="rId26"/>
    <s:sheet name="Convertible note (CN#1) (Deta27" sheetId="27" r:id="rId27"/>
    <s:sheet name="Convertible note (CN# 2) (Detai" sheetId="28" r:id="rId28"/>
    <s:sheet name="Convertible note (CN# 2) (Det29" sheetId="29" r:id="rId29"/>
    <s:sheet name="Convertible note (CN# 3) (Detai" sheetId="30" r:id="rId30"/>
    <s:sheet name="Convertible note (CN# 3) (Det31" sheetId="31" r:id="rId31"/>
    <s:sheet name="Convertible note (CN# 4) (Detai" sheetId="32" r:id="rId32"/>
    <s:sheet name="Convertible note (CN# 5) (Detai" sheetId="33" r:id="rId33"/>
    <s:sheet name="Convertible note (CN# 6) (Detai" sheetId="34" r:id="rId34"/>
    <s:sheet name="Shares Issued In Current Period" sheetId="35" r:id="rId35"/>
    <s:sheet name="Shares Issued In Current Peri36" sheetId="36" r:id="rId36"/>
    <s:sheet name="Shares Issued In Fiscal Year En" sheetId="37" r:id="rId37"/>
    <s:sheet name="Stock Options Outstanding (Deta" sheetId="38" r:id="rId38"/>
    <s:sheet name="Fair Value Of Options Granted A" sheetId="39" r:id="rId39"/>
    <s:sheet name="Share Purchase Warrants (Detail" sheetId="40" r:id="rId40"/>
    <s:sheet name="Share Purchase Warrants Outstan" sheetId="41" r:id="rId41"/>
    <s:sheet name="Derivative Liabilities (Details" sheetId="42" r:id="rId42"/>
    <s:sheet name="Fair Value Of Conversion Featur" sheetId="43" r:id="rId43"/>
    <s:sheet name="Commitments (Details)" sheetId="44" r:id="rId44"/>
    <s:sheet name="Related Party Transactions (Det" sheetId="45" r:id="rId45"/>
    <s:sheet name="Subsequent Transactions (Detail" sheetId="46" r:id="rId46"/>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5</t>
  </si>
  <si>
    <t>Nov. 13, 2015</t>
  </si>
  <si>
    <t>Document and Entity Information:</t>
  </si>
  <si>
    <t>Entity Registrant Name</t>
  </si>
  <si>
    <t>Epoxy, Inc.</t>
  </si>
  <si>
    <t>Document Type</t>
  </si>
  <si>
    <t>10-Q</t>
  </si>
  <si>
    <t>Document Period End Date</t>
  </si>
  <si>
    <t>Sep. 30,
		2015</t>
  </si>
  <si>
    <t>Trading Symbol</t>
  </si>
  <si>
    <t>epxy</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4</t>
  </si>
  <si>
    <t>Current</t>
  </si>
  <si>
    <t>Cash</t>
  </si>
  <si>
    <t>Accounts receivable</t>
  </si>
  <si>
    <t>Prepaid expenses</t>
  </si>
  <si>
    <t>Deferred financing costs</t>
  </si>
  <si>
    <t>Total Current Assets</t>
  </si>
  <si>
    <t>Vehicle</t>
  </si>
  <si>
    <t>Trademark and Patent</t>
  </si>
  <si>
    <t>Total Assets</t>
  </si>
  <si>
    <t>Accounts payable and accrued liabilities</t>
  </si>
  <si>
    <t>Loans payable</t>
  </si>
  <si>
    <t>Derivative liabilities</t>
  </si>
  <si>
    <t>Convertible notes, net of unamortized discounts</t>
  </si>
  <si>
    <t>Total Current Liabilities</t>
  </si>
  <si>
    <t>Total Liabilities</t>
  </si>
  <si>
    <t>STOCKHOLDERS' DEFICIT</t>
  </si>
  <si>
    <t>Preferred Stock, $0.00001 par value; Authorized: 35,000,000 Series A Preferred shares, 25,080,985 issued and outstanding as of September 30, 2015 and December 31, 2014</t>
  </si>
  <si>
    <t>Preferred Stock, $0.00001 par value; Authorized: 15,000,000 Series B Preferred shares, no shares issued and outstanding as of September 30, 2015 and December 31, 2014</t>
  </si>
  <si>
    <t>Common Stock, $0.00001 par value;authorized: 480,000,000 shares, 212,481,149 and 176,594,122 shares issued and outstanding as of September 30, 2015 and December 31, 2014, respectively</t>
  </si>
  <si>
    <t>Additional paid-in capital</t>
  </si>
  <si>
    <t>Accumulated deficit</t>
  </si>
  <si>
    <t>Total Stockholders' Deficit</t>
  </si>
  <si>
    <t>Total Liabilities and Stockholders' Deficit</t>
  </si>
  <si>
    <t>CONSOLIDATED BALANCE SHEETS PARENTHETICAL - $ / shares</t>
  </si>
  <si>
    <t>Parenthetical</t>
  </si>
  <si>
    <t>Preferred stock, par value</t>
  </si>
  <si>
    <t>Series A Preferred shares authorized</t>
  </si>
  <si>
    <t>Series A Preferred shares issued</t>
  </si>
  <si>
    <t>Series A Preferred shares outstanding</t>
  </si>
  <si>
    <t>Series B Preferred shares authorized</t>
  </si>
  <si>
    <t>Common stock par value</t>
  </si>
  <si>
    <t>Common stock, shares authorized</t>
  </si>
  <si>
    <t>Common stock, shares issued</t>
  </si>
  <si>
    <t>Common stock shares outstanding</t>
  </si>
  <si>
    <t>CONSOLIDATED STATEMENTS OF OPERATIONS (Unaudited) - USD ($)</t>
  </si>
  <si>
    <t>3 Months Ended</t>
  </si>
  <si>
    <t>Sep. 30, 2014</t>
  </si>
  <si>
    <t>Revenue</t>
  </si>
  <si>
    <t>Operating Expenses</t>
  </si>
  <si>
    <t>Depreciation</t>
  </si>
  <si>
    <t>General and administrative expenses</t>
  </si>
  <si>
    <t>Total operating expenses</t>
  </si>
  <si>
    <t>Loss from operations</t>
  </si>
  <si>
    <t>Other Income (Expenses):</t>
  </si>
  <si>
    <t>Gain (loss) on change in fair value of derivative liabilities</t>
  </si>
  <si>
    <t>Gain (loss) on debt settlement</t>
  </si>
  <si>
    <t>Interest expenses</t>
  </si>
  <si>
    <t>Total other income (expenses)</t>
  </si>
  <si>
    <t>Net income (loss)</t>
  </si>
  <si>
    <t>Net income (loss) per share - basic</t>
  </si>
  <si>
    <t>Net income (loss) per share - diluted</t>
  </si>
  <si>
    <t>Weighted average shares outstanding - basic</t>
  </si>
  <si>
    <t>Weighted average shares outstanding - diluted</t>
  </si>
  <si>
    <t>CONSOLIDATED STATEMENTS OF CASH FLOWS (Unaudited) - USD ($)</t>
  </si>
  <si>
    <t>Cash flows from Operating Activities</t>
  </si>
  <si>
    <t>Net loss</t>
  </si>
  <si>
    <t>Adjustments to reconcile net loss to net cash used in operations:</t>
  </si>
  <si>
    <t>Share issuance for financing costs</t>
  </si>
  <si>
    <t>Share issuance for services</t>
  </si>
  <si>
    <t>Loss on extinguishment of debt</t>
  </si>
  <si>
    <t>Los on debt settlement</t>
  </si>
  <si>
    <t>(Gain) loss on change in fair value of derivative liabilities</t>
  </si>
  <si>
    <t>Amortization of discounts on convertible notes</t>
  </si>
  <si>
    <t>Amortization of deferred financing costs</t>
  </si>
  <si>
    <t>Imputed interest</t>
  </si>
  <si>
    <t>Foreign exchange in loan payable</t>
  </si>
  <si>
    <t>Changes in operating assets and liabilities:</t>
  </si>
  <si>
    <t>Accounts receivables</t>
  </si>
  <si>
    <t>Accrued expenses</t>
  </si>
  <si>
    <t>Accounts payable</t>
  </si>
  <si>
    <t>Net cash used in operating activities</t>
  </si>
  <si>
    <t>Cash flows from Financing Activities</t>
  </si>
  <si>
    <t>Proceeds from sale of common stock</t>
  </si>
  <si>
    <t>Proceeds from convertible notes</t>
  </si>
  <si>
    <t>Proceeds from loan payable</t>
  </si>
  <si>
    <t>Net cash provided by financing activities</t>
  </si>
  <si>
    <t>Net decrease in cash during the period</t>
  </si>
  <si>
    <t>Cash, beginning of period</t>
  </si>
  <si>
    <t>Cash, end of period</t>
  </si>
  <si>
    <t>Cash paid for:</t>
  </si>
  <si>
    <t>Interest</t>
  </si>
  <si>
    <t>Income taxes</t>
  </si>
  <si>
    <t>Supplemental non-cash investing activities:</t>
  </si>
  <si>
    <t>Shares and warrants reclassified as derivative liability</t>
  </si>
  <si>
    <t>Debt discount on convertible debt due to beneficial conversion feature</t>
  </si>
  <si>
    <t>Debt discount due to derivative</t>
  </si>
  <si>
    <t>Derivative liability due to tainting of amended convertible notes</t>
  </si>
  <si>
    <t>Shares issued for the settlement of debt</t>
  </si>
  <si>
    <t>Debt principal converted to shares</t>
  </si>
  <si>
    <t>Accrued interest converted to shares</t>
  </si>
  <si>
    <t>Derivative liability reclassified as additional paid-in capital</t>
  </si>
  <si>
    <t>Derivative liability - debt discount</t>
  </si>
  <si>
    <t>Description of business and basis of presentation</t>
  </si>
  <si>
    <t xml:space="preserve">Note 1  Description of business and basis of presentation Organization and nature of business Epoxy, Inc. (the Company) was incorporated in the State of Nevada on November 13, 2007 as Rioridge Resources Corp. On July 22, 2008, the Company changed its name to Neohydro Technologies Corp. On August 1, 2014, the Companys name changed from NeoHydro Technologies Corp. to Epoxy, Inc. in furtherance of actions taken on May 23, 2014, when the Board of Directors of the Company (the  Board 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nine month period ended September 30, 2015, are not necessarily indicative of the results that may be expected for the fiscal year ending December 31, 2015. For further information refer to the financial statements and footnotes thereto included in the Companys Annual Report on Form 10-K for the fiscal year ended December 31, 2014 as filed with the Securities and Exchange Commission on April 15, 2015. </t>
  </si>
  <si>
    <t>Going Concern</t>
  </si>
  <si>
    <t>Note 2  Going Concern For the nine months ended September 30, 2015, the Company used net cash in operations of $306,106. In addition, the Company had a working capital deficit as of September 30, 2015.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5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Fair Value Measurements</t>
  </si>
  <si>
    <t xml:space="preserve">Note 3-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5 and December 31, 2014: Fair value measurements on a recurring basis Level 1 Level 2 Level 3 As of September 30, 2015: Liabilities Derivative liabilities $ - $ - $ 484,733 As of December 31, 2014: Liabilities Derivative liabilities $ - $ - $ 2,251,429 </t>
  </si>
  <si>
    <t>Loans Payable</t>
  </si>
  <si>
    <t>Loans Payable {1}</t>
  </si>
  <si>
    <t>Note 4- Loans Payable During the month of July 2014, the Company entered into two 5% one-year promissory notes for a total of $20,000. At September 30, 2015, the Company is indebted to two unrelated third parties for a total of $12,000 (December 31, 2014 - $12,000). The loans are non-interest bearing and due on demand after maturity. During the nine months ended September 30, 2015, the Company recorded imputed interest of $1,849 in respect of these loans.</t>
  </si>
  <si>
    <t>Convertible Notes</t>
  </si>
  <si>
    <t xml:space="preserve">Note 5- Convertible Notes (1) Convertible notes originally due on November 27, 2015: On November 27, 2012, the Company entered into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125,000 as additional paid-in capital and reduced the carrying value of the convertible debenture to $nil. The carrying value will be accreted over the term of the convertible debentures up to its face value of total of $125,000. On August 1, 2014 the Company successfully amended the terms of certain convertible loan agreements with four (4) investors for a total of $125,000 due and payable on November 27, 2015. Under the amended terms, a total of $125,000 originally available for conversion into a total of 250,000,000 shares of common stock at $0.0005 per share has been amended to reflect a price of $0.005 per share for a total of 25,000,000 shares of common stock, if converted. The Company determined that the amended qualified as a substantial modification under ASC 470-60. On July 16, 2015, the Company amended the terms of the certain convertible loan agreements with four investors for a total of $125,000 due and payable on April 16, 2016. Under the amended terms, a total of $125,000 convertible notes which comes due and payable on November 27, 2015 is extended to the maturity date of April 16, 2016. In addition, the notes were modified whereby the do not become convertible until maturity. The Company analyzed the conversion feature of above Convertible Notes for derivative accounting consideration under FASB ASC 470 and determined that the conversion feature did not create embedded derivatives. The Company analyzed the above amendment under ASC 470-60 and concluded that the amendment to the conversion terms qualified as a substantial modification and as such the unamortized discount of $79,103 was recorded as loss on extinguishment of debt. In addition, the fair value of the derivative liabilities associated with the pre modification conversion option in these notes of $591,496 was extinguished resulting in a gain of $591,496. The net gain on extinguishment of liabilities during the nine months ended September 30, 2015 resulting from this substantial modification was $512,393. The carrying value of certain convertible notes is as follows: August 1, 2014 Recalculation December 31, 2014 September 30, 2015 Face value of certain convertible notes $ 125,000 $ 125,000 $ 125,000 Less: unamortized discount (125,000 ) (116,702 ) - Carrying value $ - 8,298 $ 125,000 As at September 30, 2015, the carrying values of the convertible debenture and accrued convertible interest thereon were $125,000 and $9,349, respectively. Amortization of the discounts associated with these notes was $37,599 during the nine months ended September 30, 2015. (2) Convertible note due on August 22, 2015 (CN#1) On August 22, 2014, the Company entered into a convertible loan agreements with an investor (the CN#1), where under the Company has issued two 8% convertible redeemable notes in the aggregate principal amount of $250,000 with the first note being $125,000 and the second note being $125,000, convertible into shares of the Companys common stock upon the terms.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August 22, 2014, the Company received net proceeds totaling $106,250 in respect to the first of the two notes in the totaling gross amount of $125,000. Financing fees of $12,500 and legal fees of $6,250 were paid in respect of the back end note which is due and payable on August 22, 2015. On January 15, 2015 and February 26, 2015 respectively the Company received net proceeds from an investor totaling $63,750 and $42,500 in respect to the second of the two notes in the total gross amount of $125,000. Financing fees of $12,500 and legal fees of $6,250 were paid in respect of the back end note which is due and payable on August 22, 2015. The following table reflects the issuance of 17,846,932 shares in respect of Conversion Notices received for a total of $250,000 in principal and $9,570 in accrued interest from CN#1 during the nine month period ended September 30, 2015: Conversion Date Original Principal Amount ($) Accrued interest payable ($) Conversion Price ($) Number of shares issued February 27, 2015 40,000 1,613 0.0364520 1,141,587 April 17, 2015 15,000 766 0.0239200 659,114 April 29, 2015 20,000 1,074 0.0208000 1,013,171 May 7, 2015 25,000 1,386 0.0130000 2,029,715 May 21, 2015 25,000 1,463 0.0130000 2,035,616 June 2, 2015 25,983 547 0.0141445 1,875,620 June 8, 2015 29,017 649 0.0141440 2,097,405 June 29, 2015 18,000 485 0.0145600 1,269,592 July 7, 2015 19,000 546 0.00936 2,088,197 July 20, 2015 33,000 1,041 0.00936 3,636,915 Total 250,000 9,570 17,846,932 As of September 30, 2015, the principal amount and all accrued interest payable with respect to CN#1 was paid in full with issuance of common stock. (3) Convertible note due on April 16, 2015 (CN#2) On September 17, 2014, the Company entered into a convertible loan agreements with an investor (the CN#2). The Company received net proceeds totaling $88,000 from a note in the gross amount of $100,000 which bears interest at 10% per annum and is due on April 16, 2015. Financing fees of $10,500 and legal fees of $2,000 were paid in respect of the note which is due and payable on April 16, 2015. Interest shall accrue from the advancement date and shall be payable on maturity.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 The following table reflects the details of the issuance of 9,180,180 shares in respect of Conversion Notices received for a total of $100,000 in principal and $5,582 in accrued interest from CN#2 during the nine month period ended September 30, 2015: Conversion Date Original Principal Amount ($) Accrued interest payable ($) Conversion Price ($) Number of shares issued March 26, 2015 6,775 - 0.0115167 588,235 April 1, 2015 50,000 - 0.0115000 4,347,826 April 22, 2015 43,225 5,582 0.0115000 4,244,119 Total 100,000 5,582 9,180,180 As of September 30, 2015, the principal amount and all accrued interest payable with respect to CN#2 was paid in full with issuance of common stock. (4) Convertible note due on January 13, 2016 (CN#3) On January 13, 2015 the Company entered into a Securities Purchase Agreement (SPA) with Adar Bays, LLC (Adar) a Florida Limited Liability company where under the Company has issued two 8% convertible redeemable notes in the aggregate principal amount of $150,000 with the first note being $75,000 and the second note being $75,000, convertible into shares of the Companys common stock with a maturity date one year after issuance or January 13, 2016. The first of the two notes (the First Note) shall be paid for by Adar upon execution of the SPA, and the second note (the Second Note) shall initially be paid for by the issuance of an offsetting $75,000 secured note issued to the Company by Adar (Buyer Note), provided that prior to conversion of the Second Note, Adar must have paid off the Buyer Note in cash. 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 In respect of the First and Second notes interest on any unpaid principal balance of the Notes shall be paid by the Company in common stock (the Interest Shares). The Holder may at any time send a Notice of Conversion for Interest Shares based on the aforementioned formula for all or part of interest payable. 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 Company may redeem the note in an amount equal to 135% of unpaid principal and interest. The note is not redeemable after 180 days. The Second Note may not be prepaid, except that if the First Note is redeemed by the Company within 6 months of the issuance date of such note, the obligations of the Company under the Second Note will be automatically deemed satisfied and the Second Note and the Holder Note will be deemed canceled and of no further force or effect. Upon funding of each Note the Company shall pay $3,750 in legal fees and fees to Carter, Terry &amp; Company of $7,500. On January 15, 2015 the Company received net proceeds from Adar totaling $63,750 with respect to the First Note in the total gross amount of $75,000. Financing fees of $7,500 and legal fees of $3,750 were paid. The following table reflects the issuance of 7,620,002 shares in respect of Conversion Notices received for a total of $52,000 in principal during the nine month period ended September 30, 2015: Conversion Date Original Principal Amount ($) Accrued interest payable ($) Conversion Price ($) Number of shares issued July 20, 2015 5,000 - 0.00936 534,188 July 23, 2015 15,000 - 0.00936 1,602,564 August 13, 2015 7,000 - 0.00832 841,346 August 27, 2015 8,000 - 0.005772 1,386,001 September 8, 2015 7,000 - 0.005252 1,332,826 September 16, 2015 10,000 - 0.0052 1,923,077 Total 52,000 - 7,620,002 As of September 30, 2015, the balance payable on CN #3 includes $23,000 in principal from convertible notes and $3,772 in accrued interest payable. (5) Convertible note due on January 14, 2016 (CN#4) On July 14, 2015, the Company entered into a convertible loan agreement with an investor.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September 30, 2015, the outstanding principal balance under this note was $102,000. (6) Convertible note due on July 29, 2016 (CN#5) On July 29, 2015 the Company entered into a convertible loan agreement with an investor. The Company received new proceeds totaling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As of September 30, 2015, the outstanding principal balance under this note was $84,000. (7) Convertible note due on August 3, 2016 (CN#6) On August 3, 2015, the Company entered into a convertible loan agreement with an investor.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September 30, 2015, the outstanding principal balance under this note was $56,000. 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11 for derivative disclosure) Additionally, the Company evaluated the convertible notes in note 6 (1) above and concluded that these were tainted due to the variable conversion rate of the above the convertible notes and as such they do not meet the conditions necessary to obtain equity classification and are required to be carried as derivative liabilities. They were removed from the derivative liabilities upon their substantial modification and extinguishment. (See footnote 9 for derivative disclosure) The carrying value of certain convertible notes (CN#1, CN#2 and CN#3) are as follows CN#1 CN#2 CN#3 Total Carrying value, December 31, 2013 $ - $ - $ - $ - Add: Face value of certain convertible notes 125,000 100,000 - 225,000 Less: unamortized discount (79,860 ) (48,371 ) (128,231 ) Carrying value, December 31, 2014 45,140 51,629 - 96,769 Add: Face value of certain convertible notes 125,000 - 75,000 200,000 Total Face value of certain convertible notes 250,000 100,000 75,000 425,000 Less: converted face value to shares (250,000 ) (100,000 ) (52,000 ) (402,000 ) Less: unamortized discount - - (11,052 ) (11,052 ) Carrying value, September 30, 2015 $ - - $ 11,948 11,948 The carrying value of certain convertible notes (CN#4 CN#5 and CN#6) are as follows CN#4 CN#5 CN#6 Total Carrying value, December 31, 2014 $ - $ - $ - $ - Add: Face value of certain convertible notes 102,000 84,000 56,000 242,000 Total Face value of certain convertible notes 102,000 84,000 56,000 242,000 Less: converted face value to shares - - - - Less: unamortized discount (58,443 ) (69,541 ) (47,126 ) (175,110 ) Carrying value, September 30, 2015 $ 43,557 14,459 $ 8,874 $ 66,890 Amortization of the discount over the nine months ended September 30, 2015 totaled $385,848, which amount has been recorded as interest expense. The unamortized discount of $186,162 associated with above notes (CN #1 to CN#6) will be expensed in future periods. </t>
  </si>
  <si>
    <t>Common Stock and Stock-Based Compensation</t>
  </si>
  <si>
    <t xml:space="preserve">Note 6  Common Stock and Stock-Based Compensation Common stock Shares issued in current period ended September 30, 2015: Issuances Date Conversion Price/FMV ($) Number of shares issued Amount ($) February 27, 2015 Conversion of debt 0.0364520 1,141,587 41,613 March 26, 2015 Conversion of debt 0.0115167 588,235 6,775 April 1, 2015 Conversion of debt 0.0115000 4,347,826 50,000 April 17, 2015 Conversion of debt 0.0239200 659,114 15,766 April 22, 2015 Conversion of debt 0.0115000 4,244,119 48,807 April 29, 2015 Conversion of debt 0.0208000 1,013,171 21,074 May 7, 2015 Conversion of debt 0.0130000 2,029,715 26,386 May 21, 2015 Conversion of debt 0.0130000 2,035,616 26,463 June 2, 2015 Conversion of debt 0.0141445 1,875,620 26,530 June 8, 2015 Conversion of debt 0.0141440 2,097,405 29,666 June 18, 2015 Services rendered 0.0330000 1,239,913 40,917 June 29, 2015 Conversion of debt 0.0145600 1,269,592 18,485 July 7, 2015 Conversion of debt 0.00936 2,088,197 19,546 July 20, 2015 Conversion of debt 0.00936 4,171,103 39,041 July 23, 2015 Conversion of debt 0.00936 1,602,564 15,000 August 13, 2015 Conversion of debt 0.00832 841,346 7,000 August 27, 2015 Conversion of debt 0.005772 1,386,001 8,000 September 8, 2015 Conversion of debt 0.005252 1,332,826 7,000 September 16, 2015 Conversion of debt 0.0052 1,923,077 10,000 Total 35,887,027 458,069 Shares issued in the fiscal year ended December 31, 2014 On April 30, 2014, the Company received the final $28,000 installment in respect of a funding agreement entered into on June 17, 2013 (ref: Note 10) for a total of $100,000. The Company accepted a subscription for 933,333 shares of common stock at $0.03 per share for cash proceeds of $28,000 and the Company also agreed to issue a 2-year warrant entitling the holder to acquire an additional 93,333 and shares of common stock at an exercise price of $0.30 per share. On August 8, 2014 the Company agreed to issue 500,000 fully paid for and earned restricted shares of the Companys common stock under an agent agreement with Carter, Terry &amp; Company (C&amp;T). The Company recorded $15,000 as financing costs, which was the fair market value of the shares on the agreement date. On August 22, 2014, the Company settled certain unrelated third party debt in the amount of $50,572 by way of the issuance of 2,528,600 shares of the Companys common stock at $0.02 per share with a fair value of $83,192.The Company recognized loss on the debt settlement in the amount of $32,620. During the period ended September 30, 2014 the Company agreed to issue a total of 307,482 restricted shares of the Companys common stock under an agent agreement with C&amp;T, which equal to the 4% of $225,000 capital raised divided by the closing price of the stock on the date of close. On October 17, 2014, the Company issued 3,500,000 shares of the Companys common stock at $0.0213 per share with a fair value of $74,550 as stock awards to officers and directors of the Company. As of September 30, 2015 and December 31, 2014, there were a total of 212,481,149 and 176,594,122 shares issued and outstanding, respectively. Stock award and stock option On October 17, 2014 the Companys Board of Directors approved a 2014 Stock Option and Award Plan. Under the Stock Option and Award Plan, the Company awarded Mr. Woywod, director of the Company, 500,000 common shares and Mr. Harney, director of the Company, 3,000,000 common shares, all of which were fully vested on the date of issue. The Company also granted Mr. Woywod 500,000 incentive stock options at an exercise price of $0.03 per share for a term of 2 years form the date of grant, which options also vested immediately. Stock Award As a result of the stock awards granted, the Company recorded stock based compensation expenses totaling $74,550 as consulting fees during the year ended December 31, 2014. Stock Option The following tables summarize the information concerning stock options outstanding as of September 30, 2015 and December 31, 2014: September 30, 2015 December 31, 2014 Shares Weighted Average Exercise Price $ Shares Weighted Average Exercise Price $ Outstanding at beginning of the year 500,000 0.03 - - Granted - - 500,000 0.03 Exercised - - - - Expired or cancelled - - - - Outstanding at the period 500,000 0.03 500,000 0.03 Exercise Price Number Outstanding Weighted Average Remaining Contractual Life Number Subject to Exercise $ 0.03 500,000 1.05 500,000 The Company recognized stock-based compensation of $9,832 as consulting fees during the year ended December 31, 2014 in respect of the aforementioned stock option. Valuation Assumptions The following table presents the range of the weighted average fair value of options granted and the related assumptions used in the Black-Scholes model for stock option grants made during the year ended December 31, 2014: Options Granted October 17, 2014 Fair value of options granted $ 0.021 Assumptions used: Expected life (years) (a) 2 Risk free interest rate (b) 0.39 % Volatility (c) 261 % Dividend yield (d) 0.00 % a) Expected life b) Risk-free interest rate c) Volatility: d) Dividend yield Share Purchase Warrants During the year ended December 31, 2014 the Company issued a 2-year warrant entitling the holders to acquire an additional 93,333 shares of common stock at an exercise price of $0.30 per share. As September 30, 2015 and December 31, 2014, the following share purchase warrants were outstanding: Warrants Weighted Average Exercise Price Outstanding - December 31, 2013 856,667 0.12 Granted 93,333 0.30 Forfeited/Canceled/Expired - - Exercised - - Outstanding  December 31, 2014 950,000 0.14 Forfeited/Canceled/Expired 616,667 0.05 Exercised - - Outstanding  September 30, 2015 333,333 0.3 Exercisable  September 30, 2015 333,333 0.26 The intrinsic value of these warrants was $0 and $19,833 at September 30, 2015 and December 31, 2014. </t>
  </si>
  <si>
    <t>Derivative Liabilities</t>
  </si>
  <si>
    <t>Derivative Liabilities:</t>
  </si>
  <si>
    <t xml:space="preserve">Note 7 - Derivative Liabilities (1) Derivative liabilities from convertible notes On August 22, 2014, the Company entered On August 22, 2014, the Company entered into a convertible loan agreements with an investor (the CN#1). The Company received a total of $125,000 which bears interest at 8% per annum and is due on August 22, 2015. During the period ended June 30, 2015 the Company further received a total of $125,000 in respect to the backend note from CN#1.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September 17, 2014, the Company entered into a convertible loan agreements with an investor (the CN#2). The Company received a total of $100,000 which bears interest at 10% per annum and is due on April 16, 2015. Interest shall accrue from the advancement date and shall be payable on April 16, 2015.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 On January 13, 2015, the Company entered into a convertible loan agreements with an investor (the CN#3). The Company received a total of $75,000 which bears interest at 8% per annum and is due on January 13, 2016.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July 14, 2015, the Company entered into a convertible loan agreement with an investor (the CN#4).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July 29, 2015 the Company entered into a convertible loan agreement with an investor (the CN#5). The Company received cash proceeds of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On August 3, 2015, the Company entered into a convertible loan agreement with an investor (the CN#6).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Since equity classification is not available for the conversion feature, we were required to bifurcate the embedded conversion feature and carry it as a derivative liability, at fair value. Derivative financial instruments are carried initially and subsequently at their fair values. We estimated the fair value of the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derivate instruments. (2) Derivative liabilities from share purchase warrants On August 22, 2014, the Company entered As a result of the application of ASC No. 815 in period ended September 30, 2015 the fair value of the conversion feature is summarized as follows: Balance at December 31, 2013 $ 23,790 Derivative addition associated with convertible notes 225,000 Recognition of derivative associated with tainted instruments 669,741 December 31, 2014 loss on change in fair value 1,332,898 Balance at December 31, 2014 2,251,429 Derivative additions associated with convertible notes 442,000 Extinguishment of derivative liabilities (591,496 ) Derivative liability reclassified as additional paid-in capital associated with conversion of debt (1,133,681 ) Loss on change in fair value during the period (483,519 ) Balance at September 30, 2015 $ 484,733 The fair value at the commitment and re-measurement dates for the Companys derivative liabilities were based upon the following management assumptions as of September 30, 2015 and commitment date: Commitment Date December 31, 2014 September 30, 2015 Expected dividends 0 0 0 Expected volatility 196.14 ~ 219.26 % 192.59 % 219.13 % Expect term 0.59 ~ 1 years 0.29~0.64 years 0.55~0.66 Risk free interest rate 0.10~0.19 % 0.12 % 0.11 % </t>
  </si>
  <si>
    <t>Commitments</t>
  </si>
  <si>
    <t>Commitments:</t>
  </si>
  <si>
    <t xml:space="preserve">Note 8 - Commitments (1) Agency Agreement with Cater, Terry &amp; Company 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anys common stock. In addition, in respect of any introductions those results in financing for the Company C&amp;T shall receive fees as follows: a. 10% of the amount for any equity or hybrid equity capital raised up to $2,000,000 b. 8% of the amount for any equity or hybrid equity capital raised up to $5,000,000 c. 6% of the amount for any equity or hybrid equity capital raised over $5,000,000 And; an amount of restricted shares equal to 4% of capital raised divided by the closing price of the stock on the date of close. On August 8, 2014, the Company issued 500,000 shares of the Companys common stock in consideration of $15,000 as financing costs pursuant the Agreement. On August 22, 2014 and September 17, 2014 the Company raised $125,000 and $100,000, respectively, under two convertible notes (CN#1 and CN#2) and paid to C&amp;T cash consideration of $22,500 as financing costs and issued 307,482 shares of the Companys common stock in consideration of $9,000 as financing costs. During the nine month ended September 30, 2015 the Company raised $125,000 and $75,000, respectively, under two convertible notes (CN#1 and CN#3) and paid to C&amp;T cash consideration of $20,000 as deferred financing costs. During the nine month ended September 30, 2015 the Company raised $102,000 and $56,000, respectively, under two convertible notes (CN#4 and CN#6) and paid to C&amp;T cash consideration of $13,500 as deferred financing costs. (2) Independent Contractor Agreement with Sherf Corporation On January 15, 2015, the Company entered into an Independent Contractor Agreement (the Agreement) with Scherf Corporation (Scherf) of Las Vegas, Nevada for the provision of public relations services to the Company for an initial term of one year, expiring on December 31, 2015, with an option to renew for successive one (1) year terms upon mutual agreement of both parties. Under the terms of the Agreement Scherf will provide communications with shareholders, drafting and placing press announcements and articles pertaining to the Companys business and introduction to venture capital firms, hedge funds and other potential investors. In consideration for services provided, exclusive of venture capital introduction) Scherf shall receive compensation equal to 0.5% of the increase in the market cap of the Company from one fiscal quarter to the next.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the Company shall compensate Scherf for all venture capital introduction ate a rate of 3% of any and all funds received as investments by any venture capital, hedge fund or other investor introduced by Scherf.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by resolution of the Board it was determined that Scherf shall receive additional compensation in the form of 1,000,000 restricted shares of the Companys common stock as consideration for the translation of the Companys website, and mobile application into German. On June 18, 2015, 1,039,913 restricted shares were issued in respect of the translation services provided and the quarterly compensation for the period ended March 31, 2015 as required under the terms of the agreement. During the period ended June 30, 2015 the contract with Scherf was terminated by mutual agreement of the parties thereto. s (3) Service Agreement with Wheat Creative LLC On February 1, 2015 the Company entered into a Services Agreement (the Agreement) with Wheat Creative LLC (the Consultant), a Nevada Limited Liability Company. Under the terms of the Agreement, the Consultant shall be engaged to redesign the Companys mobile app for both iOS and Android. As consideration for services rendered, the Consultant shall receive a total of 200,000 shares of the Companys restricted common shares, deliverable upon completion and delivery of the redesign of the Companys mobile app for both iOS and Android. On June 18, 2015, 200,000 shares were issued upon completion of services rendered as compensation. (4) Office Lease On March 16, 2015 the Company entered into a six month lease commencing April 1, 2015 with certain other third parties in respect of a shared office and residential premises located in San Diego, California. The Companys obligation under the terms of the lease is a total of $875 per month plus utilities. The Company paid a security deposit of $875 and the first months rent totaling $1,750 upon signing of the contract. </t>
  </si>
  <si>
    <t>Related Party Transactions</t>
  </si>
  <si>
    <t>Related Party Transactions:</t>
  </si>
  <si>
    <t>Note 9  Related Party Transactions On August 28, 2014, the Company entered into an employment agreement with David Gasparine, president of the Company, for management services. The employment agreement became effective as of September 1, 2014. Under the employment agreement, the base salary is of $36,000 per annum, paid monthly. The amount of base salary shall be determined by the Board of Directors and may be increased, but not decreased, from time to time by the Board of Directors of the Company. In addition to the base salary, Mr. Gasparine shall be eligible for periodic bonuses in amounts to be determined by the Board of Directors. In January 2015 the board agreed to increase Mr. Gasparines salary to $57,600 per year, with a further salary increase to $72,000 per annum effective October 1, 2015. During the nine month period ended September 30, 2015, the Company paid $43,200 to Mr. Gasparine (September 30, 2014 - $31,286).</t>
  </si>
  <si>
    <t>Subsequent Events</t>
  </si>
  <si>
    <t>Subsequent Events:</t>
  </si>
  <si>
    <t>Note 10  Subsequent events On October 6, 2015, the Board of Directors authorized the issuance of 1,000,000 Class B preferred shares to David Gasparine, the CEO, for services rendered to the corporation. The shares which will be issued to David Gasparine Corporation are not registered under the Securities Act. These shares will be issued relying upon the exemption from the registration requirements provided under Sections 4(a) or 3(b) of the Securities Act. On October 13, 2015 the Company received conversion notices from an investor requesting the conversion of a total of $12,000 in principal by way of issuance of a total of 2,307,692 shares of common stock.</t>
  </si>
  <si>
    <t>Fair Value Measurements (Tables)</t>
  </si>
  <si>
    <t>Fair Value Measurements (Tables):</t>
  </si>
  <si>
    <t xml:space="preserve">The following table provides a summary of the fair value of our derivative liabilities as of September 30, 2015 and December 31, 2014: Fair value measurements on a recurring basis Level 1 Level 2 Level 3 As of September 30, 2015: Liabilities Derivative liabilities $ - $ - $ 484,733 As of December 31, 2014: Liabilities Derivative liabilities $ - $ - $ 2,251,429 </t>
  </si>
  <si>
    <t>Convertible Notes (Tables)</t>
  </si>
  <si>
    <t>Convertible Notes (Tables):</t>
  </si>
  <si>
    <t>Carrying value of certain convertible notes is as follows</t>
  </si>
  <si>
    <t xml:space="preserve">The carrying value of certain convertible notes is as follows: August 1, 2014 Recalculation December 31, 2014 September 30, 2015 Face value of certain convertible notes $ 125,000 $ 125,000 $ 125,000 Less: unamortized discount (125,000 ) (116,702 ) - Carrying value $ - 8,298 $ 125,000 </t>
  </si>
  <si>
    <t>Issuance of shares in respect of Conversion Notices</t>
  </si>
  <si>
    <t xml:space="preserve">The following table reflects the issuance of 17,846,932 shares in respect of Conversion Notices received for a total of $250,000 in principal and $9,570 in accrued interest from CN#1 during the nine month period ended September 30, 2015: Conversion Date Original Principal Amount ($) Accrued interest payable ($) Conversion Price ($) Number of shares issued February 27, 2015 40,000 1,613 0.0364520 1,141,587 April 17, 2015 15,000 766 0.0239200 659,114 April 29, 2015 20,000 1,074 0.0208000 1,013,171 May 7, 2015 25,000 1,386 0.0130000 2,029,715 May 21, 2015 25,000 1,463 0.0130000 2,035,616 June 2, 2015 25,983 547 0.0141445 1,875,620 June 8, 2015 29,017 649 0.0141440 2,097,405 June 29, 2015 18,000 485 0.0145600 1,269,592 July 7, 2015 19,000 546 0.00936 2,088,197 July 20, 2015 33,000 1,041 0.00936 3,636,915 Total 250,000 9,570 17,846,932 </t>
  </si>
  <si>
    <t>Issuance of shares in respect of Conversion Notices received for total</t>
  </si>
  <si>
    <t xml:space="preserve">The following table reflects the details of the issuance of 9,180,180 shares in respect of Conversion Notices received for a total of $100,000 in principal and $5,582 in accrued interest from CN#2 during the nine month period ended September 30, 2015: Conversion Date Original Principal Amount ($) Accrued interest payable ($) Conversion Price ($) Number of shares issued March 26, 2015 6,775 - 0.0115167 588,235 April 1, 2015 50,000 - 0.0115000 4,347,826 April 22, 2015 43,225 5,582 0.0115000 4,244,119 Total 100,000 5,582 9,180,180 </t>
  </si>
  <si>
    <t>The following table reflects the issuance of shares in respect of Conversion Notices</t>
  </si>
  <si>
    <t xml:space="preserve">The following table reflects the issuance of 7,620,002 shares in respect of Conversion Notices received for a total of $52,000 in principal during the nine month period ended September 30, 2015: Conversion Date Original Principal Amount ($) Accrued interest payable ($) Conversion Price ($) Number of shares issued July 20, 2015 5,000 - 0.00936 534,188 July 23, 2015 15,000 - 0.00936 1,602,564 August 13, 2015 7,000 - 0.00832 841,346 August 27, 2015 8,000 - 0.005772 1,386,001 September 8, 2015 7,000 - 0.005252 1,332,826 September 16, 2015 10,000 - 0.0052 1,923,077 Total 52,000 - 7,620,002 </t>
  </si>
  <si>
    <t>The carrying value of certain convertible notes are as follows</t>
  </si>
  <si>
    <t xml:space="preserve">The carrying value of certain convertible notes (CN#1, CN#2 and CN#3) are as follows CN#1 CN#2 CN#3 Total Carrying value, December 31, 2013 $ - $ - $ - $ - Add: Face value of certain convertible notes 125,000 100,000 - 225,000 Less: unamortized discount (79,860 ) (48,371 ) (128,231 ) Carrying value, December 31, 2014 45,140 51,629 - 96,769 Add: Face value of certain convertible notes 125,000 - 75,000 200,000 Total Face value of certain convertible notes 250,000 100,000 75,000 425,000 Less: converted face value to shares (250,000 ) (100,000 ) (52,000 ) (402,000 ) Less: unamortized discount - - (11,052 ) (11,052 ) Carrying value, September 30, 2015 $ - - $ 11,948 11,948 The carrying value of certain convertible notes (CN#4 CN#5 and CN#6) are as follows CN#4 CN#5 CN#6 Total Carrying value, December 31, 2014 $ - $ - $ - $ - Add: Face value of certain convertible notes 102,000 84,000 56,000 242,000 Total Face value of certain convertible notes 102,000 84,000 56,000 242,000 Less: converted face value to shares - - - - Less: unamortized discount (58,443 ) (69,541 ) (47,126 ) (175,110 ) Carrying value, September 30, 2015 $ 43,557 14,459 $ 8,874 $ 66,890 </t>
  </si>
  <si>
    <t>Common Stock and Stock-Based Compensation (Tables)</t>
  </si>
  <si>
    <t>Common Stock and Stock-Based Compensation (Tables):</t>
  </si>
  <si>
    <t>Shares issued in current period ended September 30, 2015:</t>
  </si>
  <si>
    <t xml:space="preserve">Shares issued in current period ended September 30, 2015: Issuances Date Conversion Price/FMV ($) Number of shares issued Amount ($) February 27, 2015 Conversion of debt 0.0364520 1,141,587 41,613 March 26, 2015 Conversion of debt 0.0115167 588,235 6,775 April 1, 2015 Conversion of debt 0.0115000 4,347,826 50,000 April 17, 2015 Conversion of debt 0.0239200 659,114 15,766 April 22, 2015 Conversion of debt 0.0115000 4,244,119 48,807 April 29, 2015 Conversion of debt 0.0208000 1,013,171 21,074 May 7, 2015 Conversion of debt 0.0130000 2,029,715 26,386 May 21, 2015 Conversion of debt 0.0130000 2,035,616 26,463 June 2, 2015 Conversion of debt 0.0141445 1,875,620 26,530 June 8, 2015 Conversion of debt 0.0141440 2,097,405 29,666 June 18, 2015 Services rendered 0.0330000 1,239,913 40,917 June 29, 2015 Conversion of debt 0.0145600 1,269,592 18,485 July 7, 2015 Conversion of debt 0.00936 2,088,197 19,546 July 20, 2015 Conversion of debt 0.00936 4,171,103 39,041 July 23, 2015 Conversion of debt 0.00936 1,602,564 15,000 August 13, 2015 Conversion of debt 0.00832 841,346 7,000 August 27, 2015 Conversion of debt 0.005772 1,386,001 8,000 September 8, 2015 Conversion of debt 0.005252 1,332,826 7,000 September 16, 2015 Conversion of debt 0.0052 1,923,077 10,000 Total 35,887,027 458,069 </t>
  </si>
  <si>
    <t>The following tables summarize the information concerning stock options outstanding</t>
  </si>
  <si>
    <t xml:space="preserve"> Stock Option The following tables summarize the information concerning stock options outstanding as of September 30, 2015 and December 31, 2014: September 30, 2015 December 31, 2014 Shares Weighted Average Exercise Price $ Shares Weighted Average Exercise Price $ Outstanding at beginning of the year 500,000 0.03 - - Granted - - 500,000 0.03 Exercised - - - - Expired or cancelled - - - - Outstanding at the period 500,000 0.03 500,000 0.03 Exercise Price Number Outstanding Weighted Average Remaining Contractual Life Number Subject to Exercise $ 0.03 500,000 1.05 500,000 </t>
  </si>
  <si>
    <t>The following table presents the range of the weighted average fair value of options granted</t>
  </si>
  <si>
    <t xml:space="preserve">The following table presents the range of the weighted average fair value of options granted and the related assumptions used in the Black-Scholes model for stock option grants made during the year ended December 31, 2014: Options Granted October 17, 2014 Fair value of options granted $ 0.021 Assumptions used: Expected life (years) (a) 2 Risk free interest rate (b) 0.39 % Volatility (c) 261 % Dividend yield (d) 0.00 % </t>
  </si>
  <si>
    <t>Share Purchase Warrants</t>
  </si>
  <si>
    <t xml:space="preserve">During the year ended December 31, 2014 the Company issued a 2-year warrant entitling the holders to acquire an additional 93,333 shares of common stock at an exercise price of $0.30 per share. As September 30, 2015 and December 31, 2014, the following share purchase warrants were outstanding: Warrants Weighted Average Exercise Price Outstanding - December 31, 2013 856,667 0.12 Granted 93,333 0.30 Forfeited/Canceled/Expired - - Exercised - - Outstanding  December 31, 2014 950,000 0.14 Forfeited/Canceled/Expired 616,667 0.05 Exercised - - Outstanding  September 30, 2015 333,333 0.3 Exercisable  September 30, 2015 333,333 0.26 </t>
  </si>
  <si>
    <t>Derivative Liabilities (Tables)</t>
  </si>
  <si>
    <t>The fair value at the commitment and re-measurement</t>
  </si>
  <si>
    <t>The fair value at the commitment and re-measurement dates for the Companys derivative liabilities were based upon the following management assumptions as of September 30, 2015 and commitment date: Commitment Date December 31, 2014 September 30, 2015 Expected dividends 0 0 0 Expected volatility 196.14 ~ 219.26 % 192.59 % 219.13 % Expect term 0.59 ~ 1 years 0.29~0.64 years 0.55~0.66 Risk free interest rate 0.10~0.19 % 0.12 % 0.11 %</t>
  </si>
  <si>
    <t>The fair value of the conversion feature is summarized as follows</t>
  </si>
  <si>
    <t xml:space="preserve">As a result of the application of ASC No. 815 in period ended September 30, 2015 the fair value of the conversion feature is summarized as follows: Balance at December 31, 2013 $ 23,790 Derivative addition associated with convertible notes 225,000 Recognition of derivative associated with tainted instruments 669,741 December 31, 2014 loss on change in fair value 1,332,898 Balance at December 31, 2014 2,251,429 Derivative additions associated with convertible notes 442,000 Extinguishment of derivative liabilities (591,496 ) Derivative liability reclassified as additional paid-in capital associated with conversion of debt (1,133,681 ) Loss on change in fair value during the period (483,519 ) Balance at September 30, 2015 $ 484,733 </t>
  </si>
  <si>
    <t>Going Concern (Details)</t>
  </si>
  <si>
    <t>Sep. 30, 2015USD ($)</t>
  </si>
  <si>
    <t>Going Concern {2}</t>
  </si>
  <si>
    <t>Company used net cash in operations</t>
  </si>
  <si>
    <t>Fair Value Measurements (Details) - USD ($)</t>
  </si>
  <si>
    <t>Level 1 Liabilities</t>
  </si>
  <si>
    <t>Level 1 Derivative liabilities</t>
  </si>
  <si>
    <t>Level 2 Liabilities</t>
  </si>
  <si>
    <t>Level 2 Derivative liabilities</t>
  </si>
  <si>
    <t>Level 3 Liabilities</t>
  </si>
  <si>
    <t>Level 3 Derivative liabilities</t>
  </si>
  <si>
    <t>Loans Payable (Details) - USD ($)</t>
  </si>
  <si>
    <t>Jul. 31, 2014</t>
  </si>
  <si>
    <t>Loans Payable Details</t>
  </si>
  <si>
    <t>Interest rate of promissory notes</t>
  </si>
  <si>
    <t>5.00%</t>
  </si>
  <si>
    <t>Duration of promissory notes</t>
  </si>
  <si>
    <t>Promissory notes</t>
  </si>
  <si>
    <t>Unrelated Third Parties notes</t>
  </si>
  <si>
    <t>Two unrelated third parties notes</t>
  </si>
  <si>
    <t>The carrying value of certain convertible notes (Details) - USD ($)</t>
  </si>
  <si>
    <t>Aug. 01, 2014</t>
  </si>
  <si>
    <t>The carrying value of certain convertible notes</t>
  </si>
  <si>
    <t>Face value of certain convertible notes</t>
  </si>
  <si>
    <t>Less: unamortized discount</t>
  </si>
  <si>
    <t>Carrying value</t>
  </si>
  <si>
    <t>Convertible notes issued (Details) - USD ($)</t>
  </si>
  <si>
    <t>Jul. 16, 2015</t>
  </si>
  <si>
    <t>Nov. 27, 2012</t>
  </si>
  <si>
    <t>Convertible notes issued</t>
  </si>
  <si>
    <t>Company entered into certain convertible loan agreements with four investors and received a total amount</t>
  </si>
  <si>
    <t>These notes bears interest at a rate per annum and is payable quarterly</t>
  </si>
  <si>
    <t>10.00%</t>
  </si>
  <si>
    <t>Notes conversion price per share</t>
  </si>
  <si>
    <t>Company recognized the intrinsic value of the embedded beneficial conversion feature</t>
  </si>
  <si>
    <t>Originally available shares of common stock for conversion before the amendement at a conversion price of 0.0005</t>
  </si>
  <si>
    <t>Available shares of common stock for conversion after the amendement at a conversion price of 0.005</t>
  </si>
  <si>
    <t>Company amended the terms of the certain convertible loan agreements with four investors for a total</t>
  </si>
  <si>
    <t>The carrying values of the convertible debenture</t>
  </si>
  <si>
    <t>The carrying values of the accrued convertible interest</t>
  </si>
  <si>
    <t>Convertible notes (Details texuals)</t>
  </si>
  <si>
    <t>Convertible notes Details texuals</t>
  </si>
  <si>
    <t>Unamortized discount of note recorded as loss on extinguishment of debt</t>
  </si>
  <si>
    <t>Fair value of the derivative liabilities associated with the pre modification conversion option in these notes</t>
  </si>
  <si>
    <t>The gain on extinguishment of liabilities</t>
  </si>
  <si>
    <t>The net gain on extinguishment of liabilities</t>
  </si>
  <si>
    <t>Amortization of the discounts associated with these notes</t>
  </si>
  <si>
    <t>Convertible note (CN#1) (Details texuals) - USD ($)</t>
  </si>
  <si>
    <t>Feb. 26, 2015</t>
  </si>
  <si>
    <t>Jan. 15, 2015</t>
  </si>
  <si>
    <t>Aug. 22, 2014</t>
  </si>
  <si>
    <t>Convertible note (CN#1) Details texuals</t>
  </si>
  <si>
    <t>Company entered into a convertible loan agreements with an investor and issued two convertible redeemable notes (CN#1)</t>
  </si>
  <si>
    <t>Rate of interest per annum on convertible redeemable notes (CN#1)</t>
  </si>
  <si>
    <t>8.00%</t>
  </si>
  <si>
    <t>First note principal amount</t>
  </si>
  <si>
    <t>Second note principal amount</t>
  </si>
  <si>
    <t>Conversion price option on note equal to a percent of the lowest trading price of the Common Stock (CN#1)</t>
  </si>
  <si>
    <t>52.00%</t>
  </si>
  <si>
    <t>Company received net proceeds of the note (CN#1)</t>
  </si>
  <si>
    <t>Financing fees paid in respect of the back end note (CN#1)</t>
  </si>
  <si>
    <t>Legal fees paid in respect of the back end note (CN#1)</t>
  </si>
  <si>
    <t>Convertible note (CN#1) (Details) - USD ($)</t>
  </si>
  <si>
    <t>Jul. 20, 2015</t>
  </si>
  <si>
    <t>Jul. 07, 2015</t>
  </si>
  <si>
    <t>Jun. 29, 2015</t>
  </si>
  <si>
    <t>Jun. 08, 2015</t>
  </si>
  <si>
    <t>Jun. 02, 2015</t>
  </si>
  <si>
    <t>May. 21, 2015</t>
  </si>
  <si>
    <t>May. 07, 2015</t>
  </si>
  <si>
    <t>Apr. 29, 2015</t>
  </si>
  <si>
    <t>Apr. 17, 2015</t>
  </si>
  <si>
    <t>Feb. 27, 2015</t>
  </si>
  <si>
    <t>Convertible note (CN#1)</t>
  </si>
  <si>
    <t>Original Principal Amount converted (CN#1)</t>
  </si>
  <si>
    <t>Accrued interest payable converted (CN#1)</t>
  </si>
  <si>
    <t>Conversion Price of note converted (CN#1)</t>
  </si>
  <si>
    <t>Number of shares issued on conversion (CN#1)</t>
  </si>
  <si>
    <t>Total Original Principal Amount converted (CN#1)</t>
  </si>
  <si>
    <t>Total Accrued interest payable converted (CN#1)</t>
  </si>
  <si>
    <t>Total Number of shares issued on conversion (CN#1)</t>
  </si>
  <si>
    <t>Convertible note (CN# 2) (Details texuals)</t>
  </si>
  <si>
    <t>Sep. 17, 2014USD ($)$ / shares</t>
  </si>
  <si>
    <t>Convertible note (CN# 2) Details texuals</t>
  </si>
  <si>
    <t>Company entered into a convertible loan agreements with an investor (CN# 2)</t>
  </si>
  <si>
    <t>Rate of interest per annum on convertible note (CN#2)</t>
  </si>
  <si>
    <t>Conversion price option on note equal to a percent of the lowest trading price of the Common Stock (CN# 2) | $ / shares</t>
  </si>
  <si>
    <t>Company received net proceeds of the note (CN# 2)</t>
  </si>
  <si>
    <t>Financing fees paid in respect of the back end note (CN# 2)</t>
  </si>
  <si>
    <t>Legal fees paid in respect of the back end note (CN# 2)</t>
  </si>
  <si>
    <t>Convertible note (CN# 2) (Details) - USD ($)</t>
  </si>
  <si>
    <t>Apr. 22, 2015</t>
  </si>
  <si>
    <t>Apr. 01, 2015</t>
  </si>
  <si>
    <t>Mar. 26, 2015</t>
  </si>
  <si>
    <t>Convertible note (CN# 2)</t>
  </si>
  <si>
    <t>Original Principal Amount converted (CN# 2)</t>
  </si>
  <si>
    <t>Accrued interest payable converted (CN# 2)</t>
  </si>
  <si>
    <t>Conversion Price of note converted (CN# 2)</t>
  </si>
  <si>
    <t>Number of shares issued on conversion (CN# 2)</t>
  </si>
  <si>
    <t>Total Original Principal Amount converted (CN# 2)</t>
  </si>
  <si>
    <t>Total Accrued interest payable converted (CN# 2)</t>
  </si>
  <si>
    <t>Total Number of shares issued on conversion (CN# 2)</t>
  </si>
  <si>
    <t>Convertible note (CN# 3) (Details texuals) - USD ($)</t>
  </si>
  <si>
    <t>Jan. 13, 2015</t>
  </si>
  <si>
    <t>Convertible note (CN# 3) Details texuals</t>
  </si>
  <si>
    <t>Company entered into a convertible loan agreements with an investor and issued two convertible redeemable notes (CN# 3)</t>
  </si>
  <si>
    <t>Rate of interest per annum on convertible redeemable notes (CN# 3)</t>
  </si>
  <si>
    <t>First note principal amount (CN# 3)</t>
  </si>
  <si>
    <t>Second note principal amount (CN# 3)</t>
  </si>
  <si>
    <t>Conversion price option on note equal to a percent of the lowest trading price of the Common Stock (CN# 3)</t>
  </si>
  <si>
    <t>Company received net proceeds of the note (CN# 3)</t>
  </si>
  <si>
    <t>Financing fees paid in respect of the back end note (CN# 3)</t>
  </si>
  <si>
    <t>Legal fees paid in respect of the back end note (CN# 3)</t>
  </si>
  <si>
    <t>In the event that the Company experiences a DTC "Chill" on its shares the conversion price shall be decreased to a percent</t>
  </si>
  <si>
    <t>42.00%</t>
  </si>
  <si>
    <t>Company may redeem the First Note at a percent in the first 90 days of the note</t>
  </si>
  <si>
    <t>125.00%</t>
  </si>
  <si>
    <t>Company may redeem the First Note at a percent after 90 days of the note</t>
  </si>
  <si>
    <t>135.00%</t>
  </si>
  <si>
    <t>Convertible note (CN# 3) (Details) - USD ($)</t>
  </si>
  <si>
    <t>Sep. 16, 2015</t>
  </si>
  <si>
    <t>Sep. 08, 2015</t>
  </si>
  <si>
    <t>Aug. 27, 2015</t>
  </si>
  <si>
    <t>Aug. 13, 2015</t>
  </si>
  <si>
    <t>Jul. 23, 2015</t>
  </si>
  <si>
    <t>Convertible note (CN# 3)</t>
  </si>
  <si>
    <t>Original Principal Amount converted (CN# 3)</t>
  </si>
  <si>
    <t>Accrued interest payable converted (CN# 3)</t>
  </si>
  <si>
    <t>Conversion Price of note converted (CN# 3)</t>
  </si>
  <si>
    <t>Number of shares issued on conversion (CN# 3)</t>
  </si>
  <si>
    <t>Total Original Principal Amount converted (CN# 3)</t>
  </si>
  <si>
    <t>Total Accrued interest payable converted (CN# 3)</t>
  </si>
  <si>
    <t>Total Number of shares issued on conversion (CN# 3)</t>
  </si>
  <si>
    <t>Total Original Principal Amount (CN# 3)</t>
  </si>
  <si>
    <t>Total Accrued interest payable (CN# 3)</t>
  </si>
  <si>
    <t>Convertible note (CN# 4) (Details texuals) - USD ($)</t>
  </si>
  <si>
    <t>Jul. 14, 2015</t>
  </si>
  <si>
    <t>Convertible note (CN# 4) Details texuals</t>
  </si>
  <si>
    <t>Company entered into a convertible loan agreements with an investor (CN# 4)</t>
  </si>
  <si>
    <t>Rate of interest per annum on convertible note (CN# 4)</t>
  </si>
  <si>
    <t>Conversion price option on note equal to a percent of the lowest trading price of the Common Stock (CN# 4)</t>
  </si>
  <si>
    <t>45.00%</t>
  </si>
  <si>
    <t>Company received net proceeds of the note (CN# 4)</t>
  </si>
  <si>
    <t>Financing fees paid in respect of the back end note (CN# 4)</t>
  </si>
  <si>
    <t>Legal fees paid in respect of the back end note (CN# 4)</t>
  </si>
  <si>
    <t>Outstanding principal balance under note (CN# 4)</t>
  </si>
  <si>
    <t>Convertible note (CN# 5) (Details texuals) - USD ($)</t>
  </si>
  <si>
    <t>Jul. 29, 2015</t>
  </si>
  <si>
    <t>Convertible note (CN# 5) Details texuals</t>
  </si>
  <si>
    <t>Company entered into a convertible loan agreements with an investor (CN# 5)</t>
  </si>
  <si>
    <t>Rate of interest per annum on convertible note (CN# 5)</t>
  </si>
  <si>
    <t>Conversion price option on note equal to a percent of the lowest trading price of the Common Stock (CN# 5)</t>
  </si>
  <si>
    <t>58.00%</t>
  </si>
  <si>
    <t>Company received net proceeds of the note (CN# 5)</t>
  </si>
  <si>
    <t>Financing fees paid in respect of the back end note (CN# 5)</t>
  </si>
  <si>
    <t>Legal fees paid in respect of the back end note (CN# 5)</t>
  </si>
  <si>
    <t>Outstanding principal balance under note (CN# 5)</t>
  </si>
  <si>
    <t>Convertible note (CN# 6) (Details texuals) - USD ($)</t>
  </si>
  <si>
    <t>Aug. 03, 2015</t>
  </si>
  <si>
    <t>Convertible note (CN# 6) Details texuals</t>
  </si>
  <si>
    <t>Company entered into a convertible loan agreements with an investor (CN# 6)</t>
  </si>
  <si>
    <t>Rate of interest per annum on convertible note (CN# 6)</t>
  </si>
  <si>
    <t>Conversion price option on note equal to a percent of the lowest trading price of the Common Stock (CN# 6)</t>
  </si>
  <si>
    <t>Company received net proceeds of the note (CN# 6)</t>
  </si>
  <si>
    <t>Financing fees paid in respect of the back end note (CN# 6)</t>
  </si>
  <si>
    <t>Legal fees paid in respect of the back end note (CN# 6)</t>
  </si>
  <si>
    <t>Outstanding principal balance under note (CN# 6)</t>
  </si>
  <si>
    <t>Shares Issued In Current Period (Details Textuals 1) - USD ($)</t>
  </si>
  <si>
    <t>Shares Issued In Current Period</t>
  </si>
  <si>
    <t>Shares issued conversion price</t>
  </si>
  <si>
    <t>Number of shares issued</t>
  </si>
  <si>
    <t>Amount of Convertible debt</t>
  </si>
  <si>
    <t>Shares Issued In Current Period (Details Textuals 2) - USD ($)</t>
  </si>
  <si>
    <t>Jun. 18, 2015</t>
  </si>
  <si>
    <t>Shares Issued In Current Period {1}</t>
  </si>
  <si>
    <t>Total Number of shares issued</t>
  </si>
  <si>
    <t>Total Amount of Convertible debt</t>
  </si>
  <si>
    <t>Shares Issued In Fiscal Year Ended December 31, 2014 (Details)</t>
  </si>
  <si>
    <t>Sep. 30, 2015USD ($)shares</t>
  </si>
  <si>
    <t>Dec. 31, 2014USD ($)shares</t>
  </si>
  <si>
    <t>Oct. 24, 2014USD ($)$ / sharesshares</t>
  </si>
  <si>
    <t>Sep. 30, 2014USD ($)shares</t>
  </si>
  <si>
    <t>Aug. 22, 2014USD ($)$ / sharesshares</t>
  </si>
  <si>
    <t>Aug. 08, 2014USD ($)shares</t>
  </si>
  <si>
    <t>Apr. 30, 2014USD ($)$ / sharesshares</t>
  </si>
  <si>
    <t>Shares Issued In Fiscal Year Ended December 31, 2014</t>
  </si>
  <si>
    <t>Installment received from funding agreement</t>
  </si>
  <si>
    <t>Common stock, value, subscriptions</t>
  </si>
  <si>
    <t>Common stock, shares subscribed | shares</t>
  </si>
  <si>
    <t>Shares issued, price per share | $ / shares</t>
  </si>
  <si>
    <t>Term of warrant</t>
  </si>
  <si>
    <t>Additional common stock shares issued | shares</t>
  </si>
  <si>
    <t>Additional share price | $ / shares</t>
  </si>
  <si>
    <t>Stock issued during period, Restricted stock | shares</t>
  </si>
  <si>
    <t>Financing costs</t>
  </si>
  <si>
    <t>Settlement of third party debt</t>
  </si>
  <si>
    <t>Stock issued during period, Shares | shares</t>
  </si>
  <si>
    <t>Stock issued during period, Value</t>
  </si>
  <si>
    <t>Loss on debt settlement</t>
  </si>
  <si>
    <t>Percentage of capital</t>
  </si>
  <si>
    <t>4.00%</t>
  </si>
  <si>
    <t>Total shares issued and outstanding | shares</t>
  </si>
  <si>
    <t>Stock award and stock option</t>
  </si>
  <si>
    <t>Mr. Woywod director ,common shares issued | shares</t>
  </si>
  <si>
    <t>Mr. Harney director ,common shares issued | shares</t>
  </si>
  <si>
    <t>Granted incentive stock options | shares</t>
  </si>
  <si>
    <t>Exercise price of option granted | $ / shares</t>
  </si>
  <si>
    <t>Stock options granted, Term</t>
  </si>
  <si>
    <t>Stock Award</t>
  </si>
  <si>
    <t>Company recorded stock based compensation expenses</t>
  </si>
  <si>
    <t>Company recognized stock-based compensation as consulting fees</t>
  </si>
  <si>
    <t>Intrinsic value of warrants</t>
  </si>
  <si>
    <t>Stock Options Outstanding (Details) {Stockholder Equity} - shares</t>
  </si>
  <si>
    <t>12 Months Ended</t>
  </si>
  <si>
    <t>Shares</t>
  </si>
  <si>
    <t>Stock Options Outstanding at beginning of the year</t>
  </si>
  <si>
    <t>Stock Options Granted</t>
  </si>
  <si>
    <t>Stock Options Exercised</t>
  </si>
  <si>
    <t>Stock Options Expired or cancelled</t>
  </si>
  <si>
    <t>Stock Options Outstanding at the period</t>
  </si>
  <si>
    <t>Weighted Average Exercise Price</t>
  </si>
  <si>
    <t>Fair Value Of Options Granted And Assumptions Used In Black-Scholes Model (Details)</t>
  </si>
  <si>
    <t>Fair Value Of Options Granted And Assumptions Used In Black-Scholes Model</t>
  </si>
  <si>
    <t>Fair value of options granted</t>
  </si>
  <si>
    <t>Assumptions used:</t>
  </si>
  <si>
    <t>Expected life (years) (a)</t>
  </si>
  <si>
    <t>Risk free interest rate (b)</t>
  </si>
  <si>
    <t>0.39%</t>
  </si>
  <si>
    <t>Volatility (c)</t>
  </si>
  <si>
    <t>261.00%</t>
  </si>
  <si>
    <t>Dividend yield (d)</t>
  </si>
  <si>
    <t>0.00%</t>
  </si>
  <si>
    <t>Share Purchase Warrants (Details)</t>
  </si>
  <si>
    <t>Sep. 30, 2015$ / sharesshares</t>
  </si>
  <si>
    <t>Dec. 31, 2014$ / sharesshares</t>
  </si>
  <si>
    <t>Share Purchase Warrants Details</t>
  </si>
  <si>
    <t>Company issued warrant to acquire an additional shares of common stock</t>
  </si>
  <si>
    <t>Company issued warrant to acquire an additional shares of common stock in years</t>
  </si>
  <si>
    <t>Company issued warrant to acquire an additional shares of common stock at an exercise price | $ / shares</t>
  </si>
  <si>
    <t>Stock options exercise price | $ / shares</t>
  </si>
  <si>
    <t>Stock options number outstanding</t>
  </si>
  <si>
    <t>Stock options weighted average remaining contractual life</t>
  </si>
  <si>
    <t>Stock options number subject to exercise</t>
  </si>
  <si>
    <t>Share Purchase Warrants Outstanding (Details) {Stockholder Equity} - shares</t>
  </si>
  <si>
    <t>Warrants</t>
  </si>
  <si>
    <t>Warrants Outstanding</t>
  </si>
  <si>
    <t>Warrants Granted</t>
  </si>
  <si>
    <t>Warrants Forfeited/Canceled/Expired</t>
  </si>
  <si>
    <t>Warrants Exercised</t>
  </si>
  <si>
    <t>Warrants Exercisable</t>
  </si>
  <si>
    <t>Weighted Average Exercise Price.</t>
  </si>
  <si>
    <t>Derivative Liabilities (Details) - USD ($)</t>
  </si>
  <si>
    <t>Jun. 30, 2015</t>
  </si>
  <si>
    <t>Sep. 17, 2014</t>
  </si>
  <si>
    <t>Derivative Instruments</t>
  </si>
  <si>
    <t>Face value of convertible notes</t>
  </si>
  <si>
    <t>Debt instrument, interest rate</t>
  </si>
  <si>
    <t>Company at a conversion price equal to lowest trading price on the OTCQB exchange for twelve 12 and 20 prior trading days</t>
  </si>
  <si>
    <t>50.00%</t>
  </si>
  <si>
    <t>Company received net proceeds</t>
  </si>
  <si>
    <t>Total loan proceeds</t>
  </si>
  <si>
    <t>Interest rate per annum</t>
  </si>
  <si>
    <t>Financing fees</t>
  </si>
  <si>
    <t>Legal fees</t>
  </si>
  <si>
    <t>Company conversion price at a discount to the lowest trading prices for twenty (20) trading days</t>
  </si>
  <si>
    <t>Company multiplied by the lowest intra-day trade price in the twenty (20) Trading Days</t>
  </si>
  <si>
    <t>Conversion Factor shall be reduced by all future Conversions</t>
  </si>
  <si>
    <t>Fair Value Of Conversion Feature (Details)</t>
  </si>
  <si>
    <t>Fair Value Of Conversion Feature</t>
  </si>
  <si>
    <t>Balance at December 31 2013</t>
  </si>
  <si>
    <t>Derivative addition associated with convertible notes</t>
  </si>
  <si>
    <t>Recognition of derivative associated with tainted instruments</t>
  </si>
  <si>
    <t>December 31 2014 loss on change in fair value</t>
  </si>
  <si>
    <t>Balance at December 31 2014</t>
  </si>
  <si>
    <t>Derivative additions associated with convertible notes</t>
  </si>
  <si>
    <t>Extinguishment of derivative liabilities</t>
  </si>
  <si>
    <t>Derivative liability reclassified as additional paid-in capital associated with conversion of debt</t>
  </si>
  <si>
    <t>Loss on change in fair value during the period</t>
  </si>
  <si>
    <t>Balance at September 30 2015</t>
  </si>
  <si>
    <t>Commitments (Details) - USD ($)</t>
  </si>
  <si>
    <t>Mar. 16, 2015</t>
  </si>
  <si>
    <t>Feb. 01, 2015</t>
  </si>
  <si>
    <t>Aug. 08, 2014</t>
  </si>
  <si>
    <t>Commitments Details</t>
  </si>
  <si>
    <t>C&amp;T will receive fully paid and earned restricted shares of common stock</t>
  </si>
  <si>
    <t>10% of amount for any equity or hybrid equity capital raised</t>
  </si>
  <si>
    <t>8% of amount for any equity or hybrid equity capital raised</t>
  </si>
  <si>
    <t>6% of amount for any equity or hybrid equity capital raised</t>
  </si>
  <si>
    <t>Restricted shares equal to capital raised</t>
  </si>
  <si>
    <t>Company issued shares of common stock in consideration of financing costs</t>
  </si>
  <si>
    <t>Company issued shares of common stock in consideration of financing costs value</t>
  </si>
  <si>
    <t>Company raised under two convertible notes</t>
  </si>
  <si>
    <t>Paid to C&amp;T cash consideration as financing costs</t>
  </si>
  <si>
    <t>Receive compensation of the increase in the market cap</t>
  </si>
  <si>
    <t>0.50%</t>
  </si>
  <si>
    <t>Venture capital at rate</t>
  </si>
  <si>
    <t>3.00%</t>
  </si>
  <si>
    <t>Receive additional compensation in form of restricted shares of common stock</t>
  </si>
  <si>
    <t>Restricted shares were issued</t>
  </si>
  <si>
    <t>Total restricted common shares</t>
  </si>
  <si>
    <t>Shares were issued upon completion of services rendered as compensation</t>
  </si>
  <si>
    <t>Total lease per month plus utilities</t>
  </si>
  <si>
    <t>Security deposit</t>
  </si>
  <si>
    <t>First month rent totaling upon signing of contract</t>
  </si>
  <si>
    <t>Related Party Transactions (Details) - USD ($)</t>
  </si>
  <si>
    <t>Oct. 01, 2015</t>
  </si>
  <si>
    <t>Jan. 31, 2015</t>
  </si>
  <si>
    <t>Aug. 28, 2014</t>
  </si>
  <si>
    <t>Related Party Transaction Details</t>
  </si>
  <si>
    <t>Base salary for management services to Mr. Gasparine</t>
  </si>
  <si>
    <t>Increase in salary for management services to Mr. Gasparine</t>
  </si>
  <si>
    <t>Company paid to Mr. Gasparine an amount</t>
  </si>
  <si>
    <t>Subsequent Transactions (Details) - USD ($)</t>
  </si>
  <si>
    <t>Oct. 13, 2015</t>
  </si>
  <si>
    <t>Oct. 06, 2015</t>
  </si>
  <si>
    <t>Subsequent Transactions</t>
  </si>
  <si>
    <t>Authorized the issuance of Class B preferred shares to David Gasparine</t>
  </si>
  <si>
    <t>Company received from an investor requesting the conversion of total</t>
  </si>
  <si>
    <t>Total shares of common stock</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00_);_(&quot;$ &quot;(#,##0.0000)" numFmtId="167"/>
    <numFmt formatCode="_(&quot;$ &quot;#,##0.0000000_);_(&quot;$ &quot;(#,##0.0000000)" numFmtId="168"/>
    <numFmt formatCode="_(&quot;$ &quot;#,##0.000000_);_(&quot;$ &quot;(#,##0.000000)" numFmtId="169"/>
    <numFmt formatCode="_(&quot;$ &quot;#,##0.000_);_(&quot;$ &quot;(#,##0.000)" numFmtId="170"/>
    <numFmt formatCode="_(&quot;$ &quot;#,##0.00_);_(&quot;$ &quot;(#,##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428816</v>
      </c>
    </row>
    <row spans="1:3" r="10">
      <c t="s" s="4" r="A10">
        <v>16</v>
      </c>
      <c t="s" s="4" r="B10">
        <v>17</v>
      </c>
    </row>
    <row spans="1:3" r="11">
      <c t="s" s="4" r="A11">
        <v>18</v>
      </c>
      <c t="n" s="5" r="C11">
        <v>214788841</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row spans="1:2" r="5">
      <c t="s" s="4" r="A5">
        <v>167</v>
      </c>
      <c t="s" s="4" r="B5">
        <v>168</v>
      </c>
    </row>
    <row spans="1:2" r="6">
      <c t="s" s="4" r="A6">
        <v>169</v>
      </c>
      <c t="s" s="4" r="B6">
        <v>170</v>
      </c>
    </row>
    <row spans="1:2" r="7">
      <c t="s" s="4" r="A7">
        <v>171</v>
      </c>
      <c t="s" s="4" r="B7">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73</v>
      </c>
      <c t="s" s="2" r="B1">
        <v>1</v>
      </c>
    </row>
    <row spans="1:2" r="2">
      <c t="s" s="2" r="B2">
        <v>2</v>
      </c>
    </row>
    <row spans="1:2" r="3">
      <c t="s" s="3" r="A3">
        <v>173</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2847</v>
      </c>
      <c t="n" s="7" r="C3">
        <v>63953</v>
      </c>
    </row>
    <row spans="1:3" r="4">
      <c t="s" s="4" r="A4">
        <v>33</v>
      </c>
      <c t="n" s="5" r="B4">
        <v>880</v>
      </c>
      <c t="n" s="5" r="C4">
        <v>880</v>
      </c>
    </row>
    <row spans="1:3" r="5">
      <c t="s" s="4" r="A5">
        <v>34</v>
      </c>
      <c t="n" s="5" r="B5">
        <v>3420</v>
      </c>
      <c t="n" s="5" r="C5">
        <v>0</v>
      </c>
    </row>
    <row spans="1:3" r="6">
      <c t="s" s="4" r="A6">
        <v>35</v>
      </c>
      <c t="n" s="5" r="B6">
        <v>22674</v>
      </c>
      <c t="n" s="5" r="C6">
        <v>0</v>
      </c>
    </row>
    <row spans="1:3" r="7">
      <c t="s" s="4" r="A7">
        <v>36</v>
      </c>
      <c t="n" s="5" r="B7">
        <v>169821</v>
      </c>
      <c t="n" s="5" r="C7">
        <v>64833</v>
      </c>
    </row>
    <row spans="1:3" r="8">
      <c t="s" s="4" r="A8">
        <v>37</v>
      </c>
      <c t="n" s="5" r="B8">
        <v>12266</v>
      </c>
      <c t="n" s="5" r="C8">
        <v>20758</v>
      </c>
    </row>
    <row spans="1:3" r="9">
      <c t="s" s="4" r="A9">
        <v>38</v>
      </c>
      <c t="n" s="5" r="B9">
        <v>7695</v>
      </c>
      <c t="n" s="5" r="C9">
        <v>7695</v>
      </c>
    </row>
    <row spans="1:3" r="10">
      <c t="s" s="4" r="A10">
        <v>39</v>
      </c>
      <c t="n" s="5" r="B10">
        <v>189782</v>
      </c>
      <c t="n" s="5" r="C10">
        <v>93286</v>
      </c>
    </row>
    <row spans="1:3" r="11">
      <c t="s" s="3" r="A11">
        <v>31</v>
      </c>
    </row>
    <row spans="1:3" r="12">
      <c t="s" s="4" r="A12">
        <v>40</v>
      </c>
      <c t="n" s="5" r="B12">
        <v>112664</v>
      </c>
      <c t="n" s="5" r="C12">
        <v>104213</v>
      </c>
    </row>
    <row spans="1:3" r="13">
      <c t="s" s="4" r="A13">
        <v>41</v>
      </c>
      <c t="n" s="5" r="B13">
        <v>32000</v>
      </c>
      <c t="n" s="5" r="C13">
        <v>32000</v>
      </c>
    </row>
    <row spans="1:3" r="14">
      <c t="s" s="4" r="A14">
        <v>42</v>
      </c>
      <c t="n" s="5" r="B14">
        <v>484733</v>
      </c>
      <c t="n" s="5" r="C14">
        <v>2251429</v>
      </c>
    </row>
    <row spans="1:3" r="15">
      <c t="s" s="4" r="A15">
        <v>43</v>
      </c>
      <c t="n" s="5" r="B15">
        <v>203838</v>
      </c>
      <c t="n" s="5" r="C15">
        <v>105067</v>
      </c>
    </row>
    <row spans="1:3" r="16">
      <c t="s" s="4" r="A16">
        <v>44</v>
      </c>
      <c t="n" s="5" r="B16">
        <v>833235</v>
      </c>
      <c t="n" s="5" r="C16">
        <v>2492709</v>
      </c>
    </row>
    <row spans="1:3" r="17">
      <c t="s" s="4" r="A17">
        <v>45</v>
      </c>
      <c t="n" s="7" r="B17">
        <v>833235</v>
      </c>
      <c t="n" s="7" r="C17">
        <v>2492709</v>
      </c>
    </row>
    <row spans="1:3" r="18">
      <c t="s" s="3" r="A18">
        <v>46</v>
      </c>
    </row>
    <row spans="1:3" r="19">
      <c t="s" s="4" r="A19">
        <v>47</v>
      </c>
      <c t="n" s="5" r="B19">
        <v>251</v>
      </c>
      <c t="n" s="5" r="C19">
        <v>251</v>
      </c>
    </row>
    <row spans="1:3" r="20">
      <c t="s" s="4" r="A20">
        <v>48</v>
      </c>
      <c t="n" s="5" r="B20">
        <v>0</v>
      </c>
      <c t="n" s="5" r="C20">
        <v>0</v>
      </c>
    </row>
    <row spans="1:3" r="21">
      <c t="s" s="4" r="A21">
        <v>49</v>
      </c>
      <c t="n" s="7" r="B21">
        <v>2125</v>
      </c>
      <c t="n" s="7" r="C21">
        <v>1766</v>
      </c>
    </row>
    <row spans="1:3" r="22">
      <c t="s" s="4" r="A22">
        <v>50</v>
      </c>
      <c t="n" s="5" r="B22">
        <v>1424763</v>
      </c>
      <c t="n" s="5" r="C22">
        <v>-168477</v>
      </c>
    </row>
    <row spans="1:3" r="23">
      <c t="s" s="4" r="A23">
        <v>51</v>
      </c>
      <c t="n" s="5" r="B23">
        <v>-2070592</v>
      </c>
      <c t="n" s="5" r="C23">
        <v>-2232963</v>
      </c>
    </row>
    <row spans="1:3" r="24">
      <c t="s" s="4" r="A24">
        <v>52</v>
      </c>
      <c t="n" s="5" r="B24">
        <v>-643453</v>
      </c>
      <c t="n" s="5" r="C24">
        <v>-2399423</v>
      </c>
    </row>
    <row spans="1:3" r="25">
      <c t="s" s="4" r="A25">
        <v>53</v>
      </c>
      <c t="n" s="7" r="B25">
        <v>189782</v>
      </c>
      <c t="n" s="7" r="C25">
        <v>93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178</v>
      </c>
      <c t="s" s="2" r="B1">
        <v>1</v>
      </c>
    </row>
    <row spans="1:2" r="2">
      <c t="s" s="2" r="B2">
        <v>179</v>
      </c>
    </row>
    <row spans="1:2" r="3">
      <c t="s" s="3" r="A3">
        <v>180</v>
      </c>
    </row>
    <row spans="1:2" r="4">
      <c t="s" s="4" r="A4">
        <v>181</v>
      </c>
      <c t="n" s="7" r="B4">
        <v>3061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82</v>
      </c>
      <c t="s" s="2" r="B1">
        <v>2</v>
      </c>
      <c t="s" s="2" r="C1">
        <v>30</v>
      </c>
    </row>
    <row spans="1:3" r="2">
      <c t="s" s="3" r="A2">
        <v>183</v>
      </c>
    </row>
    <row spans="1:3" r="3">
      <c t="s" s="4" r="A3">
        <v>184</v>
      </c>
      <c t="n" s="7" r="B3">
        <v>0</v>
      </c>
    </row>
    <row spans="1:3" r="4">
      <c t="s" s="3" r="A4">
        <v>185</v>
      </c>
    </row>
    <row spans="1:3" r="5">
      <c t="s" s="4" r="A5">
        <v>186</v>
      </c>
      <c t="n" s="5" r="B5">
        <v>0</v>
      </c>
    </row>
    <row spans="1:3" r="6">
      <c t="s" s="3" r="A6">
        <v>187</v>
      </c>
    </row>
    <row spans="1:3" r="7">
      <c t="s" s="4" r="A7">
        <v>188</v>
      </c>
      <c t="n" s="7" r="B7">
        <v>484733</v>
      </c>
      <c t="n" s="7" r="C7">
        <v>22514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t="s" s="1" r="A1">
        <v>189</v>
      </c>
      <c t="s" s="2" r="B1">
        <v>2</v>
      </c>
      <c t="s" s="2" r="C1">
        <v>30</v>
      </c>
      <c t="s" s="2" r="D1">
        <v>190</v>
      </c>
    </row>
    <row spans="1:4" r="2">
      <c t="s" s="3" r="A2">
        <v>191</v>
      </c>
    </row>
    <row spans="1:4" r="3">
      <c t="s" s="4" r="A3">
        <v>192</v>
      </c>
      <c t="s" s="4" r="D3">
        <v>193</v>
      </c>
    </row>
    <row spans="1:4" r="4">
      <c t="s" s="4" r="A4">
        <v>194</v>
      </c>
      <c t="n" s="5" r="D4">
        <v>1</v>
      </c>
    </row>
    <row spans="1:4" r="5">
      <c t="s" s="4" r="A5">
        <v>195</v>
      </c>
      <c t="n" s="7" r="D5">
        <v>20000</v>
      </c>
    </row>
    <row spans="1:4" r="6">
      <c t="s" s="4" r="A6">
        <v>196</v>
      </c>
      <c t="n" s="7" r="B6">
        <v>20000</v>
      </c>
      <c t="n" s="7" r="C6">
        <v>20000</v>
      </c>
    </row>
    <row spans="1:4" r="7">
      <c t="s" s="4" r="A7">
        <v>197</v>
      </c>
      <c t="n" s="5" r="B7">
        <v>12000</v>
      </c>
      <c t="n" s="7" r="C7">
        <v>12000</v>
      </c>
    </row>
    <row spans="1:4" r="8">
      <c t="s" s="4" r="A8">
        <v>95</v>
      </c>
      <c t="n" s="7" r="B8">
        <v>18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198</v>
      </c>
      <c t="s" s="2" r="B1">
        <v>2</v>
      </c>
      <c t="s" s="2" r="C1">
        <v>30</v>
      </c>
      <c t="s" s="2" r="D1">
        <v>199</v>
      </c>
    </row>
    <row spans="1:4" r="2">
      <c t="s" s="3" r="A2">
        <v>200</v>
      </c>
    </row>
    <row spans="1:4" r="3">
      <c t="s" s="4" r="A3">
        <v>201</v>
      </c>
      <c t="n" s="7" r="B3">
        <v>125000</v>
      </c>
      <c t="n" s="7" r="C3">
        <v>125000</v>
      </c>
      <c t="n" s="7" r="D3">
        <v>125000</v>
      </c>
    </row>
    <row spans="1:4" r="4">
      <c t="s" s="4" r="A4">
        <v>202</v>
      </c>
      <c t="n" s="5" r="C4">
        <v>-116702</v>
      </c>
      <c t="n" s="7" r="D4">
        <v>-125000</v>
      </c>
    </row>
    <row spans="1:4" r="5">
      <c t="s" s="4" r="A5">
        <v>203</v>
      </c>
      <c t="n" s="7" r="B5">
        <v>125000</v>
      </c>
      <c t="n" s="7" r="C5">
        <v>82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4</v>
      </c>
      <c t="s" s="2" r="B1">
        <v>2</v>
      </c>
      <c t="s" s="2" r="C1">
        <v>205</v>
      </c>
      <c t="s" s="2" r="D1">
        <v>199</v>
      </c>
      <c t="s" s="2" r="E1">
        <v>206</v>
      </c>
    </row>
    <row spans="1:5" r="2">
      <c t="s" s="3" r="A2">
        <v>207</v>
      </c>
    </row>
    <row spans="1:5" r="3">
      <c t="s" s="4" r="A3">
        <v>208</v>
      </c>
      <c t="n" s="7" r="E3">
        <v>125000</v>
      </c>
    </row>
    <row spans="1:5" r="4">
      <c t="s" s="4" r="A4">
        <v>209</v>
      </c>
      <c t="s" s="4" r="E4">
        <v>210</v>
      </c>
    </row>
    <row spans="1:5" r="5">
      <c t="s" s="4" r="A5">
        <v>211</v>
      </c>
      <c t="n" s="9" r="E5">
        <v>0.0005</v>
      </c>
    </row>
    <row spans="1:5" r="6">
      <c t="s" s="4" r="A6">
        <v>212</v>
      </c>
      <c t="n" s="7" r="E6">
        <v>125000</v>
      </c>
    </row>
    <row spans="1:5" r="7">
      <c t="s" s="4" r="A7">
        <v>213</v>
      </c>
      <c t="n" s="5" r="D7">
        <v>250000000</v>
      </c>
    </row>
    <row spans="1:5" r="8">
      <c t="s" s="4" r="A8">
        <v>214</v>
      </c>
      <c t="n" s="5" r="D8">
        <v>25000000</v>
      </c>
    </row>
    <row spans="1:5" r="9">
      <c t="s" s="4" r="A9">
        <v>215</v>
      </c>
      <c t="n" s="7" r="C9">
        <v>125000</v>
      </c>
    </row>
    <row spans="1:5" r="10">
      <c t="s" s="4" r="A10">
        <v>216</v>
      </c>
      <c t="n" s="7" r="B10">
        <v>125000</v>
      </c>
    </row>
    <row spans="1:5" r="11">
      <c t="s" s="4" r="A11">
        <v>217</v>
      </c>
      <c t="n" s="7" r="B11">
        <v>93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18</v>
      </c>
      <c t="s" s="2" r="B1">
        <v>1</v>
      </c>
    </row>
    <row spans="1:2" r="2">
      <c t="s" s="2" r="B2">
        <v>179</v>
      </c>
    </row>
    <row spans="1:2" r="3">
      <c t="s" s="3" r="A3">
        <v>219</v>
      </c>
    </row>
    <row spans="1:2" r="4">
      <c t="s" s="4" r="A4">
        <v>220</v>
      </c>
      <c t="n" s="7" r="B4">
        <v>79103</v>
      </c>
    </row>
    <row spans="1:2" r="5">
      <c t="s" s="4" r="A5">
        <v>221</v>
      </c>
      <c t="n" s="5" r="B5">
        <v>591496</v>
      </c>
    </row>
    <row spans="1:2" r="6">
      <c t="s" s="4" r="A6">
        <v>222</v>
      </c>
      <c t="n" s="5" r="B6">
        <v>591496</v>
      </c>
    </row>
    <row spans="1:2" r="7">
      <c t="s" s="4" r="A7">
        <v>223</v>
      </c>
      <c t="n" s="5" r="B7">
        <v>512393</v>
      </c>
    </row>
    <row spans="1:2" r="8">
      <c t="s" s="4" r="A8">
        <v>224</v>
      </c>
      <c t="n" s="7" r="B8">
        <v>375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5</v>
      </c>
      <c t="s" s="2" r="B1">
        <v>226</v>
      </c>
      <c t="s" s="2" r="C1">
        <v>227</v>
      </c>
      <c t="s" s="2" r="D1">
        <v>228</v>
      </c>
    </row>
    <row spans="1:4" r="2">
      <c t="s" s="3" r="A2">
        <v>229</v>
      </c>
    </row>
    <row spans="1:4" r="3">
      <c t="s" s="4" r="A3">
        <v>230</v>
      </c>
      <c t="n" s="7" r="D3">
        <v>250000</v>
      </c>
    </row>
    <row spans="1:4" r="4">
      <c t="s" s="4" r="A4">
        <v>231</v>
      </c>
      <c t="s" s="4" r="D4">
        <v>232</v>
      </c>
    </row>
    <row spans="1:4" r="5">
      <c t="s" s="4" r="A5">
        <v>233</v>
      </c>
      <c t="n" s="7" r="D5">
        <v>125000</v>
      </c>
    </row>
    <row spans="1:4" r="6">
      <c t="s" s="4" r="A6">
        <v>234</v>
      </c>
      <c t="n" s="7" r="D6">
        <v>125000</v>
      </c>
    </row>
    <row spans="1:4" r="7">
      <c t="s" s="4" r="A7">
        <v>235</v>
      </c>
      <c t="s" s="4" r="D7">
        <v>236</v>
      </c>
    </row>
    <row spans="1:4" r="8">
      <c t="s" s="4" r="A8">
        <v>237</v>
      </c>
      <c t="n" s="7" r="B8">
        <v>42500</v>
      </c>
      <c t="n" s="7" r="C8">
        <v>63750</v>
      </c>
      <c t="n" s="7" r="D8">
        <v>106250</v>
      </c>
    </row>
    <row spans="1:4" r="9">
      <c t="s" s="4" r="A9">
        <v>238</v>
      </c>
      <c t="n" s="5" r="C9">
        <v>12500</v>
      </c>
      <c t="n" s="5" r="D9">
        <v>12500</v>
      </c>
    </row>
    <row spans="1:4" r="10">
      <c t="s" s="4" r="A10">
        <v>239</v>
      </c>
      <c t="n" s="7" r="C10">
        <v>6250</v>
      </c>
      <c t="n" s="7" r="D10">
        <v>62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40</v>
      </c>
      <c t="s" s="2" r="B1">
        <v>2</v>
      </c>
      <c t="s" s="2" r="C1">
        <v>241</v>
      </c>
      <c t="s" s="2" r="D1">
        <v>242</v>
      </c>
      <c t="s" s="2" r="E1">
        <v>243</v>
      </c>
      <c t="s" s="2" r="F1">
        <v>244</v>
      </c>
      <c t="s" s="2" r="G1">
        <v>245</v>
      </c>
      <c t="s" s="2" r="H1">
        <v>246</v>
      </c>
      <c t="s" s="2" r="I1">
        <v>247</v>
      </c>
      <c t="s" s="2" r="J1">
        <v>248</v>
      </c>
      <c t="s" s="2" r="K1">
        <v>249</v>
      </c>
      <c t="s" s="2" r="L1">
        <v>250</v>
      </c>
    </row>
    <row spans="1:12" r="2">
      <c t="s" s="3" r="A2">
        <v>251</v>
      </c>
    </row>
    <row spans="1:12" r="3">
      <c t="s" s="4" r="A3">
        <v>252</v>
      </c>
      <c t="n" s="7" r="C3">
        <v>33000</v>
      </c>
      <c t="n" s="7" r="D3">
        <v>19000</v>
      </c>
      <c t="n" s="7" r="E3">
        <v>18000</v>
      </c>
      <c t="n" s="7" r="F3">
        <v>29017</v>
      </c>
      <c t="n" s="7" r="G3">
        <v>25983</v>
      </c>
      <c t="n" s="7" r="H3">
        <v>25000</v>
      </c>
      <c t="n" s="7" r="I3">
        <v>25000</v>
      </c>
      <c t="n" s="7" r="J3">
        <v>20000</v>
      </c>
      <c t="n" s="7" r="K3">
        <v>15000</v>
      </c>
      <c t="n" s="7" r="L3">
        <v>40000</v>
      </c>
    </row>
    <row spans="1:12" r="4">
      <c t="s" s="4" r="A4">
        <v>253</v>
      </c>
      <c t="n" s="7" r="C4">
        <v>1041</v>
      </c>
      <c t="n" s="7" r="D4">
        <v>546</v>
      </c>
      <c t="n" s="7" r="E4">
        <v>485</v>
      </c>
      <c t="n" s="7" r="F4">
        <v>649</v>
      </c>
      <c t="n" s="7" r="G4">
        <v>547</v>
      </c>
      <c t="n" s="7" r="H4">
        <v>1463</v>
      </c>
      <c t="n" s="7" r="I4">
        <v>1386</v>
      </c>
      <c t="n" s="7" r="J4">
        <v>1074</v>
      </c>
      <c t="n" s="7" r="K4">
        <v>766</v>
      </c>
      <c t="n" s="7" r="L4">
        <v>1613</v>
      </c>
    </row>
    <row spans="1:12" r="5">
      <c t="s" s="4" r="A5">
        <v>254</v>
      </c>
      <c t="n" s="8" r="C5">
        <v>0.00936</v>
      </c>
      <c t="n" s="8" r="D5">
        <v>0.00936</v>
      </c>
      <c t="n" s="10" r="E5">
        <v>0.01456</v>
      </c>
      <c t="n" s="10" r="F5">
        <v>0.014144</v>
      </c>
      <c t="n" s="10" r="G5">
        <v>0.0141445</v>
      </c>
      <c t="n" s="10" r="H5">
        <v>0.013</v>
      </c>
      <c t="n" s="10" r="I5">
        <v>0.013</v>
      </c>
      <c t="n" s="10" r="J5">
        <v>0.0208</v>
      </c>
      <c t="n" s="10" r="K5">
        <v>0.02392</v>
      </c>
      <c t="n" s="10" r="L5">
        <v>0.036452</v>
      </c>
    </row>
    <row spans="1:12" r="6">
      <c t="s" s="4" r="A6">
        <v>255</v>
      </c>
      <c t="n" s="5" r="C6">
        <v>3636915</v>
      </c>
      <c t="n" s="5" r="D6">
        <v>2088197</v>
      </c>
      <c t="n" s="5" r="E6">
        <v>1269592</v>
      </c>
      <c t="n" s="5" r="F6">
        <v>2097405</v>
      </c>
      <c t="n" s="5" r="G6">
        <v>1875620</v>
      </c>
      <c t="n" s="5" r="H6">
        <v>2035616</v>
      </c>
      <c t="n" s="5" r="I6">
        <v>2029715</v>
      </c>
      <c t="n" s="5" r="J6">
        <v>1013171</v>
      </c>
      <c t="n" s="5" r="K6">
        <v>659114</v>
      </c>
      <c t="n" s="5" r="L6">
        <v>1141587</v>
      </c>
    </row>
    <row spans="1:12" r="7">
      <c t="s" s="4" r="A7">
        <v>256</v>
      </c>
      <c t="n" s="7" r="B7">
        <v>250000</v>
      </c>
    </row>
    <row spans="1:12" r="8">
      <c t="s" s="4" r="A8">
        <v>257</v>
      </c>
      <c t="n" s="7" r="B8">
        <v>9570</v>
      </c>
    </row>
    <row spans="1:12" r="9">
      <c t="s" s="4" r="A9">
        <v>258</v>
      </c>
      <c t="n" s="5" r="B9">
        <v>178469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259</v>
      </c>
      <c t="s" s="2" r="B1">
        <v>260</v>
      </c>
    </row>
    <row spans="1:2" r="2">
      <c t="s" s="3" r="A2">
        <v>261</v>
      </c>
    </row>
    <row spans="1:2" r="3">
      <c t="s" s="4" r="A3">
        <v>262</v>
      </c>
      <c t="n" s="7" r="B3">
        <v>100000</v>
      </c>
    </row>
    <row spans="1:2" r="4">
      <c t="s" s="4" r="A4">
        <v>263</v>
      </c>
      <c t="s" s="4" r="B4">
        <v>210</v>
      </c>
    </row>
    <row spans="1:2" r="5">
      <c t="s" s="4" r="A5">
        <v>264</v>
      </c>
      <c t="n" s="9" r="B5">
        <v>0.5</v>
      </c>
    </row>
    <row spans="1:2" r="6">
      <c t="s" s="4" r="A6">
        <v>265</v>
      </c>
      <c t="n" s="7" r="B6">
        <v>88000</v>
      </c>
    </row>
    <row spans="1:2" r="7">
      <c t="s" s="4" r="A7">
        <v>266</v>
      </c>
      <c t="n" s="5" r="B7">
        <v>10500</v>
      </c>
    </row>
    <row spans="1:2" r="8">
      <c t="s" s="4" r="A8">
        <v>267</v>
      </c>
      <c t="n" s="7" r="B8">
        <v>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268</v>
      </c>
      <c t="s" s="2" r="B1">
        <v>2</v>
      </c>
      <c t="s" s="2" r="C1">
        <v>269</v>
      </c>
      <c t="s" s="2" r="D1">
        <v>270</v>
      </c>
      <c t="s" s="2" r="E1">
        <v>271</v>
      </c>
    </row>
    <row spans="1:5" r="2">
      <c t="s" s="3" r="A2">
        <v>272</v>
      </c>
    </row>
    <row spans="1:5" r="3">
      <c t="s" s="4" r="A3">
        <v>273</v>
      </c>
      <c t="n" s="7" r="C3">
        <v>43225</v>
      </c>
      <c t="n" s="7" r="D3">
        <v>50000</v>
      </c>
      <c t="n" s="7" r="E3">
        <v>6775</v>
      </c>
    </row>
    <row spans="1:5" r="4">
      <c t="s" s="4" r="A4">
        <v>274</v>
      </c>
      <c t="n" s="7" r="C4">
        <v>5582</v>
      </c>
      <c t="n" s="7" r="D4">
        <v>0</v>
      </c>
      <c t="n" s="7" r="E4">
        <v>0</v>
      </c>
    </row>
    <row spans="1:5" r="5">
      <c t="s" s="4" r="A5">
        <v>275</v>
      </c>
      <c t="n" s="10" r="C5">
        <v>0.0115</v>
      </c>
      <c t="n" s="10" r="D5">
        <v>0.0115</v>
      </c>
      <c t="n" s="10" r="E5">
        <v>0.0115167</v>
      </c>
    </row>
    <row spans="1:5" r="6">
      <c t="s" s="4" r="A6">
        <v>276</v>
      </c>
      <c t="n" s="5" r="C6">
        <v>4244119</v>
      </c>
      <c t="n" s="5" r="D6">
        <v>4347826</v>
      </c>
      <c t="n" s="5" r="E6">
        <v>588235</v>
      </c>
    </row>
    <row spans="1:5" r="7">
      <c t="s" s="4" r="A7">
        <v>277</v>
      </c>
      <c t="n" s="7" r="B7">
        <v>100000</v>
      </c>
    </row>
    <row spans="1:5" r="8">
      <c t="s" s="4" r="A8">
        <v>278</v>
      </c>
      <c t="n" s="7" r="B8">
        <v>5582</v>
      </c>
    </row>
    <row spans="1:5" r="9">
      <c t="s" s="4" r="A9">
        <v>279</v>
      </c>
      <c t="n" s="5" r="B9">
        <v>91801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4</v>
      </c>
      <c t="s" s="2" r="B1">
        <v>2</v>
      </c>
      <c t="s" s="2" r="C1">
        <v>30</v>
      </c>
    </row>
    <row spans="1:3" r="2">
      <c t="s" s="3" r="A2">
        <v>55</v>
      </c>
    </row>
    <row spans="1:3" r="3">
      <c t="s" s="4" r="A3">
        <v>56</v>
      </c>
      <c t="n" s="8" r="B3">
        <v>1e-05</v>
      </c>
      <c t="n" s="8" r="C3">
        <v>1e-05</v>
      </c>
    </row>
    <row spans="1:3" r="4">
      <c t="s" s="4" r="A4">
        <v>57</v>
      </c>
      <c t="n" s="5" r="B4">
        <v>35000000</v>
      </c>
      <c t="n" s="5" r="C4">
        <v>35000000</v>
      </c>
    </row>
    <row spans="1:3" r="5">
      <c t="s" s="4" r="A5">
        <v>58</v>
      </c>
      <c t="n" s="5" r="B5">
        <v>25080985</v>
      </c>
      <c t="n" s="5" r="C5">
        <v>25080985</v>
      </c>
    </row>
    <row spans="1:3" r="6">
      <c t="s" s="4" r="A6">
        <v>59</v>
      </c>
      <c t="n" s="5" r="B6">
        <v>25080985</v>
      </c>
      <c t="n" s="5" r="C6">
        <v>25080985</v>
      </c>
    </row>
    <row spans="1:3" r="7">
      <c t="s" s="4" r="A7">
        <v>60</v>
      </c>
      <c t="n" s="5" r="B7">
        <v>15000000</v>
      </c>
      <c t="n" s="5" r="C7">
        <v>15000000</v>
      </c>
    </row>
    <row spans="1:3" r="8">
      <c t="s" s="4" r="A8">
        <v>61</v>
      </c>
      <c t="n" s="8" r="B8">
        <v>1e-05</v>
      </c>
      <c t="n" s="8" r="C8">
        <v>1e-05</v>
      </c>
    </row>
    <row spans="1:3" r="9">
      <c t="s" s="4" r="A9">
        <v>62</v>
      </c>
      <c t="n" s="5" r="B9">
        <v>480000000</v>
      </c>
      <c t="n" s="5" r="C9">
        <v>480000000</v>
      </c>
    </row>
    <row spans="1:3" r="10">
      <c t="s" s="4" r="A10">
        <v>63</v>
      </c>
      <c t="n" s="5" r="B10">
        <v>212481149</v>
      </c>
      <c t="n" s="5" r="C10">
        <v>176594122</v>
      </c>
    </row>
    <row spans="1:3" r="11">
      <c t="s" s="4" r="A11">
        <v>64</v>
      </c>
      <c t="n" s="5" r="B11">
        <v>212481149</v>
      </c>
      <c t="n" s="5" r="C11">
        <v>1765941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27</v>
      </c>
      <c t="s" s="2" r="C1">
        <v>281</v>
      </c>
    </row>
    <row spans="1:3" r="2">
      <c t="s" s="3" r="A2">
        <v>282</v>
      </c>
    </row>
    <row spans="1:3" r="3">
      <c t="s" s="4" r="A3">
        <v>283</v>
      </c>
      <c t="n" s="7" r="C3">
        <v>150000</v>
      </c>
    </row>
    <row spans="1:3" r="4">
      <c t="s" s="4" r="A4">
        <v>284</v>
      </c>
      <c t="s" s="4" r="C4">
        <v>232</v>
      </c>
    </row>
    <row spans="1:3" r="5">
      <c t="s" s="4" r="A5">
        <v>285</v>
      </c>
      <c t="n" s="7" r="C5">
        <v>75000</v>
      </c>
    </row>
    <row spans="1:3" r="6">
      <c t="s" s="4" r="A6">
        <v>286</v>
      </c>
      <c t="n" s="7" r="C6">
        <v>75000</v>
      </c>
    </row>
    <row spans="1:3" r="7">
      <c t="s" s="4" r="A7">
        <v>287</v>
      </c>
      <c t="s" s="4" r="C7">
        <v>236</v>
      </c>
    </row>
    <row spans="1:3" r="8">
      <c t="s" s="4" r="A8">
        <v>288</v>
      </c>
      <c t="n" s="7" r="B8">
        <v>63750</v>
      </c>
    </row>
    <row spans="1:3" r="9">
      <c t="s" s="4" r="A9">
        <v>289</v>
      </c>
      <c t="n" s="5" r="B9">
        <v>7500</v>
      </c>
      <c t="n" s="7" r="C9">
        <v>7500</v>
      </c>
    </row>
    <row spans="1:3" r="10">
      <c t="s" s="4" r="A10">
        <v>290</v>
      </c>
      <c t="n" s="7" r="B10">
        <v>3750</v>
      </c>
      <c t="n" s="7" r="C10">
        <v>3750</v>
      </c>
    </row>
    <row spans="1:3" r="11">
      <c t="s" s="4" r="A11">
        <v>291</v>
      </c>
      <c t="s" s="4" r="C11">
        <v>292</v>
      </c>
    </row>
    <row spans="1:3" r="12">
      <c t="s" s="4" r="A12">
        <v>293</v>
      </c>
      <c t="s" s="4" r="C12">
        <v>294</v>
      </c>
    </row>
    <row spans="1:3" r="13">
      <c t="s" s="4" r="A13">
        <v>295</v>
      </c>
      <c t="s" s="4" r="C13">
        <v>2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97</v>
      </c>
      <c t="s" s="2" r="B1">
        <v>2</v>
      </c>
      <c t="s" s="2" r="C1">
        <v>298</v>
      </c>
      <c t="s" s="2" r="D1">
        <v>299</v>
      </c>
      <c t="s" s="2" r="E1">
        <v>300</v>
      </c>
      <c t="s" s="2" r="F1">
        <v>301</v>
      </c>
      <c t="s" s="2" r="G1">
        <v>302</v>
      </c>
      <c t="s" s="2" r="H1">
        <v>241</v>
      </c>
    </row>
    <row spans="1:8" r="2">
      <c t="s" s="3" r="A2">
        <v>303</v>
      </c>
    </row>
    <row spans="1:8" r="3">
      <c t="s" s="4" r="A3">
        <v>304</v>
      </c>
      <c t="n" s="7" r="C3">
        <v>10000</v>
      </c>
      <c t="n" s="7" r="D3">
        <v>7000</v>
      </c>
      <c t="n" s="7" r="E3">
        <v>8000</v>
      </c>
      <c t="n" s="7" r="F3">
        <v>7000</v>
      </c>
      <c t="n" s="7" r="G3">
        <v>15000</v>
      </c>
      <c t="n" s="7" r="H3">
        <v>5000</v>
      </c>
    </row>
    <row spans="1:8" r="4">
      <c t="s" s="4" r="A4">
        <v>305</v>
      </c>
      <c t="n" s="7" r="C4">
        <v>0</v>
      </c>
      <c t="n" s="7" r="D4">
        <v>0</v>
      </c>
      <c t="n" s="7" r="E4">
        <v>0</v>
      </c>
      <c t="n" s="7" r="F4">
        <v>0</v>
      </c>
      <c t="n" s="7" r="G4">
        <v>0</v>
      </c>
      <c t="n" s="7" r="H4">
        <v>0</v>
      </c>
    </row>
    <row spans="1:8" r="5">
      <c t="s" s="4" r="A5">
        <v>306</v>
      </c>
      <c t="n" s="9" r="C5">
        <v>0.0052</v>
      </c>
      <c t="n" s="11" r="D5">
        <v>0.005252</v>
      </c>
      <c t="n" s="11" r="E5">
        <v>0.005772</v>
      </c>
      <c t="n" s="8" r="F5">
        <v>0.008319999999999999</v>
      </c>
      <c t="n" s="8" r="G5">
        <v>0.00936</v>
      </c>
      <c t="n" s="8" r="H5">
        <v>0.00936</v>
      </c>
    </row>
    <row spans="1:8" r="6">
      <c t="s" s="4" r="A6">
        <v>307</v>
      </c>
      <c t="n" s="5" r="C6">
        <v>1923077</v>
      </c>
      <c t="n" s="5" r="D6">
        <v>1332826</v>
      </c>
      <c t="n" s="5" r="E6">
        <v>1386001</v>
      </c>
      <c t="n" s="5" r="F6">
        <v>841346</v>
      </c>
      <c t="n" s="5" r="G6">
        <v>1602564</v>
      </c>
      <c t="n" s="5" r="H6">
        <v>534188</v>
      </c>
    </row>
    <row spans="1:8" r="7">
      <c t="s" s="4" r="A7">
        <v>308</v>
      </c>
      <c t="n" s="7" r="B7">
        <v>52000</v>
      </c>
    </row>
    <row spans="1:8" r="8">
      <c t="s" s="4" r="A8">
        <v>309</v>
      </c>
      <c t="n" s="7" r="B8">
        <v>0</v>
      </c>
    </row>
    <row spans="1:8" r="9">
      <c t="s" s="4" r="A9">
        <v>310</v>
      </c>
      <c t="n" s="5" r="B9">
        <v>7620002</v>
      </c>
    </row>
    <row spans="1:8" r="10">
      <c t="s" s="4" r="A10">
        <v>311</v>
      </c>
      <c t="n" s="7" r="B10">
        <v>23000</v>
      </c>
    </row>
    <row spans="1:8" r="11">
      <c t="s" s="4" r="A11">
        <v>312</v>
      </c>
      <c t="n" s="7" r="B11">
        <v>37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314</v>
      </c>
    </row>
    <row spans="1:3" r="2">
      <c t="s" s="3" r="A2">
        <v>315</v>
      </c>
    </row>
    <row spans="1:3" r="3">
      <c t="s" s="4" r="A3">
        <v>316</v>
      </c>
      <c t="n" s="7" r="C3">
        <v>102000</v>
      </c>
    </row>
    <row spans="1:3" r="4">
      <c t="s" s="4" r="A4">
        <v>317</v>
      </c>
      <c t="s" s="4" r="C4">
        <v>232</v>
      </c>
    </row>
    <row spans="1:3" r="5">
      <c t="s" s="4" r="A5">
        <v>318</v>
      </c>
      <c t="s" s="4" r="C5">
        <v>319</v>
      </c>
    </row>
    <row spans="1:3" r="6">
      <c t="s" s="4" r="A6">
        <v>320</v>
      </c>
      <c t="n" s="7" r="C6">
        <v>90000</v>
      </c>
    </row>
    <row spans="1:3" r="7">
      <c t="s" s="4" r="A7">
        <v>321</v>
      </c>
      <c t="n" s="5" r="C7">
        <v>10000</v>
      </c>
    </row>
    <row spans="1:3" r="8">
      <c t="s" s="4" r="A8">
        <v>322</v>
      </c>
      <c t="n" s="7" r="C8">
        <v>2000</v>
      </c>
    </row>
    <row spans="1:3" r="9">
      <c t="s" s="4" r="A9">
        <v>323</v>
      </c>
      <c t="n" s="7" r="B9">
        <v>10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325</v>
      </c>
    </row>
    <row spans="1:3" r="2">
      <c t="s" s="3" r="A2">
        <v>326</v>
      </c>
    </row>
    <row spans="1:3" r="3">
      <c t="s" s="4" r="A3">
        <v>327</v>
      </c>
      <c t="n" s="7" r="C3">
        <v>84000</v>
      </c>
    </row>
    <row spans="1:3" r="4">
      <c t="s" s="4" r="A4">
        <v>328</v>
      </c>
      <c t="s" s="4" r="C4">
        <v>232</v>
      </c>
    </row>
    <row spans="1:3" r="5">
      <c t="s" s="4" r="A5">
        <v>329</v>
      </c>
      <c t="s" s="4" r="C5">
        <v>330</v>
      </c>
    </row>
    <row spans="1:3" r="6">
      <c t="s" s="4" r="A6">
        <v>331</v>
      </c>
      <c t="n" s="7" r="C6">
        <v>75000</v>
      </c>
    </row>
    <row spans="1:3" r="7">
      <c t="s" s="4" r="A7">
        <v>332</v>
      </c>
      <c t="n" s="5" r="C7">
        <v>6000</v>
      </c>
    </row>
    <row spans="1:3" r="8">
      <c t="s" s="4" r="A8">
        <v>333</v>
      </c>
      <c t="n" s="7" r="C8">
        <v>3000</v>
      </c>
    </row>
    <row spans="1:3" r="9">
      <c t="s" s="4" r="A9">
        <v>334</v>
      </c>
      <c t="n" s="7" r="B9">
        <v>8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336</v>
      </c>
    </row>
    <row spans="1:3" r="2">
      <c t="s" s="3" r="A2">
        <v>337</v>
      </c>
    </row>
    <row spans="1:3" r="3">
      <c t="s" s="4" r="A3">
        <v>338</v>
      </c>
      <c t="n" s="7" r="C3">
        <v>56000</v>
      </c>
    </row>
    <row spans="1:3" r="4">
      <c t="s" s="4" r="A4">
        <v>339</v>
      </c>
      <c t="s" s="4" r="C4">
        <v>232</v>
      </c>
    </row>
    <row spans="1:3" r="5">
      <c t="s" s="4" r="A5">
        <v>340</v>
      </c>
      <c t="s" s="4" r="C5">
        <v>319</v>
      </c>
    </row>
    <row spans="1:3" r="6">
      <c t="s" s="4" r="A6">
        <v>341</v>
      </c>
      <c t="n" s="7" r="C6">
        <v>50000</v>
      </c>
    </row>
    <row spans="1:3" r="7">
      <c t="s" s="4" r="A7">
        <v>342</v>
      </c>
      <c t="n" s="5" r="C7">
        <v>3500</v>
      </c>
    </row>
    <row spans="1:3" r="8">
      <c t="s" s="4" r="A8">
        <v>343</v>
      </c>
      <c t="n" s="7" r="C8">
        <v>2500</v>
      </c>
    </row>
    <row spans="1:3" r="9">
      <c t="s" s="4" r="A9">
        <v>344</v>
      </c>
      <c t="n" s="7" r="B9">
        <v>5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45</v>
      </c>
      <c t="s" s="2" r="B1">
        <v>244</v>
      </c>
      <c t="s" s="2" r="C1">
        <v>245</v>
      </c>
      <c t="s" s="2" r="D1">
        <v>246</v>
      </c>
      <c t="s" s="2" r="E1">
        <v>247</v>
      </c>
      <c t="s" s="2" r="F1">
        <v>248</v>
      </c>
      <c t="s" s="2" r="G1">
        <v>269</v>
      </c>
      <c t="s" s="2" r="H1">
        <v>249</v>
      </c>
      <c t="s" s="2" r="I1">
        <v>270</v>
      </c>
      <c t="s" s="2" r="J1">
        <v>271</v>
      </c>
      <c t="s" s="2" r="K1">
        <v>250</v>
      </c>
    </row>
    <row spans="1:11" r="2">
      <c t="s" s="3" r="A2">
        <v>346</v>
      </c>
    </row>
    <row spans="1:11" r="3">
      <c t="s" s="4" r="A3">
        <v>347</v>
      </c>
      <c t="n" s="11" r="B3">
        <v>0.014144</v>
      </c>
      <c t="n" s="10" r="C3">
        <v>0.0141445</v>
      </c>
      <c t="n" s="10" r="D3">
        <v>0.013</v>
      </c>
      <c t="n" s="10" r="E3">
        <v>0.013</v>
      </c>
      <c t="n" s="10" r="F3">
        <v>0.0208</v>
      </c>
      <c t="n" s="10" r="G3">
        <v>0.0115</v>
      </c>
      <c t="n" s="10" r="H3">
        <v>0.02392</v>
      </c>
      <c t="n" s="10" r="I3">
        <v>0.0115</v>
      </c>
      <c t="n" s="10" r="J3">
        <v>0.0115167</v>
      </c>
      <c t="n" s="11" r="K3">
        <v>0.036452</v>
      </c>
    </row>
    <row spans="1:11" r="4">
      <c t="s" s="4" r="A4">
        <v>348</v>
      </c>
      <c t="n" s="5" r="B4">
        <v>2097405</v>
      </c>
      <c t="n" s="5" r="C4">
        <v>1875620</v>
      </c>
      <c t="n" s="5" r="D4">
        <v>2035616</v>
      </c>
      <c t="n" s="5" r="E4">
        <v>2029715</v>
      </c>
      <c t="n" s="5" r="F4">
        <v>1013171</v>
      </c>
      <c t="n" s="5" r="G4">
        <v>4244119</v>
      </c>
      <c t="n" s="5" r="H4">
        <v>659114</v>
      </c>
      <c t="n" s="5" r="I4">
        <v>4347826</v>
      </c>
      <c t="n" s="5" r="J4">
        <v>588235</v>
      </c>
      <c t="n" s="5" r="K4">
        <v>1141587</v>
      </c>
    </row>
    <row spans="1:11" r="5">
      <c t="s" s="4" r="A5">
        <v>349</v>
      </c>
      <c t="n" s="7" r="B5">
        <v>29666</v>
      </c>
      <c t="n" s="7" r="C5">
        <v>26530</v>
      </c>
      <c t="n" s="7" r="D5">
        <v>26463</v>
      </c>
      <c t="n" s="7" r="E5">
        <v>26386</v>
      </c>
      <c t="n" s="7" r="F5">
        <v>21074</v>
      </c>
      <c t="n" s="7" r="G5">
        <v>48807</v>
      </c>
      <c t="n" s="7" r="H5">
        <v>15766</v>
      </c>
      <c t="n" s="7" r="I5">
        <v>50000</v>
      </c>
      <c t="n" s="7" r="J5">
        <v>6775</v>
      </c>
      <c t="n" s="7" r="K5">
        <v>416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50</v>
      </c>
      <c t="s" s="2" r="B1">
        <v>2</v>
      </c>
      <c t="s" s="2" r="C1">
        <v>298</v>
      </c>
      <c t="s" s="2" r="D1">
        <v>299</v>
      </c>
      <c t="s" s="2" r="E1">
        <v>300</v>
      </c>
      <c t="s" s="2" r="F1">
        <v>301</v>
      </c>
      <c t="s" s="2" r="G1">
        <v>302</v>
      </c>
      <c t="s" s="2" r="H1">
        <v>241</v>
      </c>
      <c t="s" s="2" r="I1">
        <v>242</v>
      </c>
      <c t="s" s="2" r="J1">
        <v>243</v>
      </c>
      <c t="s" s="2" r="K1">
        <v>351</v>
      </c>
    </row>
    <row spans="1:11" r="2">
      <c t="s" s="3" r="A2">
        <v>352</v>
      </c>
    </row>
    <row spans="1:11" r="3">
      <c t="s" s="4" r="A3">
        <v>347</v>
      </c>
      <c t="n" s="9" r="B3">
        <v>0.0052</v>
      </c>
      <c t="n" s="11" r="C3">
        <v>0.005252</v>
      </c>
      <c t="n" s="11" r="D3">
        <v>0.005772</v>
      </c>
      <c t="n" s="8" r="E3">
        <v>0.008319999999999999</v>
      </c>
      <c t="n" s="8" r="F3">
        <v>0.00936</v>
      </c>
      <c t="n" s="8" r="G3">
        <v>0.00936</v>
      </c>
      <c t="n" s="8" r="H3">
        <v>0.00936</v>
      </c>
      <c t="n" s="8" r="I3">
        <v>0.01456</v>
      </c>
      <c t="n" s="12" r="J3">
        <v>0.033</v>
      </c>
      <c t="n" s="11" r="K3">
        <v>0.014144</v>
      </c>
    </row>
    <row spans="1:11" r="4">
      <c t="s" s="4" r="A4">
        <v>348</v>
      </c>
      <c t="n" s="5" r="B4">
        <v>1923077</v>
      </c>
      <c t="n" s="5" r="C4">
        <v>1332826</v>
      </c>
      <c t="n" s="5" r="D4">
        <v>1386001</v>
      </c>
      <c t="n" s="5" r="E4">
        <v>841346</v>
      </c>
      <c t="n" s="5" r="F4">
        <v>1602564</v>
      </c>
      <c t="n" s="5" r="G4">
        <v>4171103</v>
      </c>
      <c t="n" s="5" r="H4">
        <v>2088197</v>
      </c>
      <c t="n" s="5" r="I4">
        <v>1269592</v>
      </c>
      <c t="n" s="5" r="J4">
        <v>1239913</v>
      </c>
      <c t="n" s="5" r="K4">
        <v>2097405</v>
      </c>
    </row>
    <row spans="1:11" r="5">
      <c t="s" s="4" r="A5">
        <v>349</v>
      </c>
      <c t="n" s="7" r="B5">
        <v>10000</v>
      </c>
      <c t="n" s="7" r="C5">
        <v>7000</v>
      </c>
      <c t="n" s="7" r="D5">
        <v>8000</v>
      </c>
      <c t="n" s="7" r="E5">
        <v>7000</v>
      </c>
      <c t="n" s="7" r="F5">
        <v>15000</v>
      </c>
      <c t="n" s="7" r="G5">
        <v>39041</v>
      </c>
      <c t="n" s="7" r="H5">
        <v>19546</v>
      </c>
      <c t="n" s="7" r="I5">
        <v>18485</v>
      </c>
      <c t="n" s="7" r="J5">
        <v>40917</v>
      </c>
      <c t="n" s="7" r="K5">
        <v>29666</v>
      </c>
    </row>
    <row spans="1:11" r="6">
      <c t="s" s="4" r="A6">
        <v>353</v>
      </c>
      <c t="n" s="5" r="B6">
        <v>35887027</v>
      </c>
    </row>
    <row spans="1:11" r="7">
      <c t="s" s="4" r="A7">
        <v>354</v>
      </c>
      <c t="n" s="7" r="B7">
        <v>4580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3"/>
    <col customWidth="1" max="2" min="2" width="27"/>
    <col customWidth="1" max="3" min="3" width="27"/>
    <col customWidth="1" max="4" min="4" width="37"/>
    <col customWidth="1" max="5" min="5" width="27"/>
    <col customWidth="1" max="6" min="6" width="37"/>
    <col customWidth="1" max="7" min="7" width="27"/>
    <col customWidth="1" max="8" min="8" width="37"/>
  </cols>
  <sheetData>
    <row spans="1:8" r="1">
      <c t="s" s="1" r="A1">
        <v>355</v>
      </c>
      <c t="s" s="2" r="B1">
        <v>356</v>
      </c>
      <c t="s" s="2" r="C1">
        <v>357</v>
      </c>
      <c t="s" s="2" r="D1">
        <v>358</v>
      </c>
      <c t="s" s="2" r="E1">
        <v>359</v>
      </c>
      <c t="s" s="2" r="F1">
        <v>360</v>
      </c>
      <c t="s" s="2" r="G1">
        <v>361</v>
      </c>
      <c t="s" s="2" r="H1">
        <v>362</v>
      </c>
    </row>
    <row spans="1:8" r="2">
      <c t="s" s="3" r="A2">
        <v>363</v>
      </c>
    </row>
    <row spans="1:8" r="3">
      <c t="s" s="4" r="A3">
        <v>364</v>
      </c>
      <c t="n" s="7" r="H3">
        <v>100000</v>
      </c>
    </row>
    <row spans="1:8" r="4">
      <c t="s" s="4" r="A4">
        <v>365</v>
      </c>
      <c t="n" s="7" r="H4">
        <v>28000</v>
      </c>
    </row>
    <row spans="1:8" r="5">
      <c t="s" s="4" r="A5">
        <v>366</v>
      </c>
      <c t="n" s="5" r="H5">
        <v>933333</v>
      </c>
    </row>
    <row spans="1:8" r="6">
      <c t="s" s="4" r="A6">
        <v>367</v>
      </c>
      <c t="n" s="9" r="D6">
        <v>0.0213</v>
      </c>
      <c t="n" s="13" r="F6">
        <v>0.02</v>
      </c>
      <c t="n" s="13" r="H6">
        <v>0.03</v>
      </c>
    </row>
    <row spans="1:8" r="7">
      <c t="s" s="4" r="A7">
        <v>368</v>
      </c>
      <c t="n" s="5" r="H7">
        <v>2</v>
      </c>
    </row>
    <row spans="1:8" r="8">
      <c t="s" s="4" r="A8">
        <v>369</v>
      </c>
      <c t="n" s="5" r="H8">
        <v>93333</v>
      </c>
    </row>
    <row spans="1:8" r="9">
      <c t="s" s="4" r="A9">
        <v>370</v>
      </c>
      <c t="n" s="13" r="H9">
        <v>0.3</v>
      </c>
    </row>
    <row spans="1:8" r="10">
      <c t="s" s="4" r="A10">
        <v>371</v>
      </c>
      <c t="n" s="5" r="E10">
        <v>307482</v>
      </c>
      <c t="n" s="5" r="G10">
        <v>500000</v>
      </c>
    </row>
    <row spans="1:8" r="11">
      <c t="s" s="4" r="A11">
        <v>372</v>
      </c>
      <c t="n" s="7" r="G11">
        <v>15000</v>
      </c>
    </row>
    <row spans="1:8" r="12">
      <c t="s" s="4" r="A12">
        <v>373</v>
      </c>
      <c t="n" s="7" r="F12">
        <v>50572</v>
      </c>
    </row>
    <row spans="1:8" r="13">
      <c t="s" s="4" r="A13">
        <v>374</v>
      </c>
      <c t="n" s="5" r="D13">
        <v>3500000</v>
      </c>
      <c t="n" s="5" r="F13">
        <v>2528600</v>
      </c>
    </row>
    <row spans="1:8" r="14">
      <c t="s" s="4" r="A14">
        <v>375</v>
      </c>
      <c t="n" s="7" r="D14">
        <v>74550</v>
      </c>
      <c t="n" s="7" r="E14">
        <v>225000</v>
      </c>
      <c t="n" s="7" r="F14">
        <v>83192</v>
      </c>
    </row>
    <row spans="1:8" r="15">
      <c t="s" s="4" r="A15">
        <v>376</v>
      </c>
      <c t="n" s="7" r="F15">
        <v>32620</v>
      </c>
    </row>
    <row spans="1:8" r="16">
      <c t="s" s="4" r="A16">
        <v>377</v>
      </c>
      <c t="s" s="4" r="E16">
        <v>378</v>
      </c>
    </row>
    <row spans="1:8" r="17">
      <c t="s" s="4" r="A17">
        <v>379</v>
      </c>
      <c t="n" s="5" r="B17">
        <v>212481149</v>
      </c>
      <c t="n" s="5" r="C17">
        <v>176594122</v>
      </c>
    </row>
    <row spans="1:8" r="18">
      <c t="s" s="3" r="A18">
        <v>380</v>
      </c>
    </row>
    <row spans="1:8" r="19">
      <c t="s" s="4" r="A19">
        <v>381</v>
      </c>
      <c t="n" s="5" r="D19">
        <v>500000</v>
      </c>
    </row>
    <row spans="1:8" r="20">
      <c t="s" s="4" r="A20">
        <v>382</v>
      </c>
      <c t="n" s="5" r="D20">
        <v>3000000</v>
      </c>
    </row>
    <row spans="1:8" r="21">
      <c t="s" s="4" r="A21">
        <v>383</v>
      </c>
      <c t="n" s="5" r="D21">
        <v>500000</v>
      </c>
    </row>
    <row spans="1:8" r="22">
      <c t="s" s="4" r="A22">
        <v>384</v>
      </c>
      <c t="n" s="13" r="D22">
        <v>0.03</v>
      </c>
    </row>
    <row spans="1:8" r="23">
      <c t="s" s="4" r="A23">
        <v>385</v>
      </c>
      <c t="n" s="5" r="D23">
        <v>2</v>
      </c>
    </row>
    <row spans="1:8" r="24">
      <c t="s" s="3" r="A24">
        <v>386</v>
      </c>
    </row>
    <row spans="1:8" r="25">
      <c t="s" s="4" r="A25">
        <v>387</v>
      </c>
      <c t="n" s="7" r="C25">
        <v>74550</v>
      </c>
    </row>
    <row spans="1:8" r="26">
      <c t="s" s="4" r="A26">
        <v>388</v>
      </c>
      <c t="n" s="5" r="C26">
        <v>9832</v>
      </c>
    </row>
    <row spans="1:8" r="27">
      <c t="s" s="3" r="A27">
        <v>171</v>
      </c>
    </row>
    <row spans="1:8" r="28">
      <c t="s" s="4" r="A28">
        <v>389</v>
      </c>
      <c t="n" s="7" r="B28">
        <v>0</v>
      </c>
      <c t="n" s="7" r="C28">
        <v>198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390</v>
      </c>
      <c t="s" s="2" r="B1">
        <v>1</v>
      </c>
      <c t="s" s="2" r="C1">
        <v>391</v>
      </c>
    </row>
    <row spans="1:3" r="2">
      <c t="s" s="2" r="B2">
        <v>2</v>
      </c>
      <c t="s" s="2" r="C2">
        <v>30</v>
      </c>
    </row>
    <row spans="1:3" r="3">
      <c t="s" s="4" r="A3">
        <v>392</v>
      </c>
    </row>
    <row spans="1:3" r="4">
      <c t="s" s="4" r="A4">
        <v>393</v>
      </c>
      <c t="n" s="5" r="C4">
        <v>0</v>
      </c>
    </row>
    <row spans="1:3" r="5">
      <c t="s" s="4" r="A5">
        <v>394</v>
      </c>
      <c t="n" s="5" r="C5">
        <v>500000</v>
      </c>
    </row>
    <row spans="1:3" r="6">
      <c t="s" s="4" r="A6">
        <v>395</v>
      </c>
      <c t="n" s="5" r="C6">
        <v>0</v>
      </c>
    </row>
    <row spans="1:3" r="7">
      <c t="s" s="4" r="A7">
        <v>396</v>
      </c>
      <c t="n" s="5" r="C7">
        <v>0</v>
      </c>
    </row>
    <row spans="1:3" r="8">
      <c t="s" s="4" r="A8">
        <v>397</v>
      </c>
      <c t="n" s="5" r="C8">
        <v>500000</v>
      </c>
    </row>
    <row spans="1:3" r="9">
      <c t="s" s="4" r="A9">
        <v>394</v>
      </c>
      <c t="n" s="5" r="B9">
        <v>0</v>
      </c>
    </row>
    <row spans="1:3" r="10">
      <c t="s" s="4" r="A10">
        <v>395</v>
      </c>
      <c t="n" s="5" r="B10">
        <v>0</v>
      </c>
    </row>
    <row spans="1:3" r="11">
      <c t="s" s="4" r="A11">
        <v>396</v>
      </c>
      <c t="n" s="5" r="B11">
        <v>0</v>
      </c>
    </row>
    <row spans="1:3" r="12">
      <c t="s" s="4" r="A12">
        <v>397</v>
      </c>
      <c t="n" s="5" r="B12">
        <v>500000</v>
      </c>
    </row>
    <row spans="1:3" r="13">
      <c t="s" s="4" r="A13">
        <v>398</v>
      </c>
    </row>
    <row spans="1:3" r="14">
      <c t="s" s="4" r="A14">
        <v>394</v>
      </c>
      <c t="n" s="14" r="C14">
        <v>0.03</v>
      </c>
    </row>
    <row spans="1:3" r="15">
      <c t="s" s="4" r="A15">
        <v>397</v>
      </c>
      <c t="n" s="14" r="C15">
        <v>0.03</v>
      </c>
    </row>
    <row spans="1:3" r="16">
      <c t="s" s="4" r="A16">
        <v>393</v>
      </c>
      <c t="n" s="5" r="B16">
        <v>500000</v>
      </c>
    </row>
    <row spans="1:3" r="17">
      <c t="s" s="4" r="A17">
        <v>397</v>
      </c>
      <c t="n" s="14" r="B17">
        <v>0.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179</v>
      </c>
    </row>
    <row spans="1:2" r="3">
      <c t="s" s="3" r="A3">
        <v>400</v>
      </c>
    </row>
    <row spans="1:2" r="4">
      <c t="s" s="4" r="A4">
        <v>401</v>
      </c>
      <c t="n" s="12" r="B4">
        <v>0.021</v>
      </c>
    </row>
    <row spans="1:2" r="5">
      <c t="s" s="3" r="A5">
        <v>402</v>
      </c>
    </row>
    <row spans="1:2" r="6">
      <c t="s" s="4" r="A6">
        <v>403</v>
      </c>
      <c t="n" s="5" r="B6">
        <v>2</v>
      </c>
    </row>
    <row spans="1:2" r="7">
      <c t="s" s="4" r="A7">
        <v>404</v>
      </c>
      <c t="s" s="4" r="B7">
        <v>405</v>
      </c>
    </row>
    <row spans="1:2" r="8">
      <c t="s" s="4" r="A8">
        <v>406</v>
      </c>
      <c t="s" s="4" r="B8">
        <v>407</v>
      </c>
    </row>
    <row spans="1:2" r="9">
      <c t="s" s="4" r="A9">
        <v>408</v>
      </c>
      <c t="s" s="4" r="B9">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8</v>
      </c>
      <c t="n" s="7" r="B4">
        <v>9370</v>
      </c>
      <c t="n" s="7" r="C4">
        <v>10632</v>
      </c>
      <c t="n" s="7" r="D4">
        <v>25015</v>
      </c>
      <c t="n" s="7" r="E4">
        <v>18366</v>
      </c>
    </row>
    <row spans="1:5" r="5">
      <c t="s" s="3" r="A5">
        <v>69</v>
      </c>
    </row>
    <row spans="1:5" r="6">
      <c t="s" s="4" r="A6">
        <v>70</v>
      </c>
      <c t="n" s="5" r="B6">
        <v>2831</v>
      </c>
      <c t="n" s="5" r="C6">
        <v>0</v>
      </c>
      <c t="n" s="5" r="D6">
        <v>8492</v>
      </c>
      <c t="n" s="5" r="E6">
        <v>0</v>
      </c>
    </row>
    <row spans="1:5" r="7">
      <c t="s" s="4" r="A7">
        <v>71</v>
      </c>
      <c t="n" s="5" r="B7">
        <v>110267</v>
      </c>
      <c t="n" s="5" r="C7">
        <v>74922</v>
      </c>
      <c t="n" s="5" r="D7">
        <v>368073</v>
      </c>
      <c t="n" s="5" r="E7">
        <v>158609</v>
      </c>
    </row>
    <row spans="1:5" r="8">
      <c t="s" s="4" r="A8">
        <v>72</v>
      </c>
      <c t="n" s="5" r="B8">
        <v>113098</v>
      </c>
      <c t="n" s="5" r="C8">
        <v>74922</v>
      </c>
      <c t="n" s="5" r="D8">
        <v>376565</v>
      </c>
      <c t="n" s="5" r="E8">
        <v>158609</v>
      </c>
    </row>
    <row spans="1:5" r="9">
      <c t="s" s="4" r="A9">
        <v>73</v>
      </c>
      <c t="n" s="5" r="B9">
        <v>-103728</v>
      </c>
      <c t="n" s="5" r="C9">
        <v>-64290</v>
      </c>
      <c t="n" s="5" r="D9">
        <v>-351550</v>
      </c>
      <c t="n" s="5" r="E9">
        <v>-140243</v>
      </c>
    </row>
    <row spans="1:5" r="10">
      <c t="s" s="3" r="A10">
        <v>74</v>
      </c>
    </row>
    <row spans="1:5" r="11">
      <c t="s" s="4" r="A11">
        <v>75</v>
      </c>
      <c t="n" s="5" r="B11">
        <v>162548</v>
      </c>
      <c t="n" s="5" r="C11">
        <v>198268</v>
      </c>
      <c t="n" s="5" r="D11">
        <v>483519</v>
      </c>
      <c t="n" s="5" r="E11">
        <v>181541</v>
      </c>
    </row>
    <row spans="1:5" r="12">
      <c t="s" s="4" r="A12">
        <v>76</v>
      </c>
      <c t="n" s="5" r="B12">
        <v>512393</v>
      </c>
      <c t="n" s="5" r="C12">
        <v>-120804</v>
      </c>
      <c t="n" s="5" r="D12">
        <v>512393</v>
      </c>
      <c t="n" s="5" r="E12">
        <v>-120804</v>
      </c>
    </row>
    <row spans="1:5" r="13">
      <c t="s" s="4" r="A13">
        <v>77</v>
      </c>
      <c t="n" s="5" r="B13">
        <v>-162802</v>
      </c>
      <c t="n" s="5" r="C13">
        <v>-88371</v>
      </c>
      <c t="n" s="5" r="D13">
        <v>-481991</v>
      </c>
      <c t="n" s="5" r="E13">
        <v>-112478</v>
      </c>
    </row>
    <row spans="1:5" r="14">
      <c t="s" s="4" r="A14">
        <v>78</v>
      </c>
      <c t="n" s="5" r="B14">
        <v>512139</v>
      </c>
      <c t="n" s="5" r="C14">
        <v>-10907</v>
      </c>
      <c t="n" s="5" r="D14">
        <v>513921</v>
      </c>
      <c t="n" s="5" r="E14">
        <v>-51741</v>
      </c>
    </row>
    <row spans="1:5" r="15">
      <c t="s" s="4" r="A15">
        <v>79</v>
      </c>
      <c t="n" s="7" r="B15">
        <v>408411</v>
      </c>
      <c t="n" s="7" r="C15">
        <v>-75197</v>
      </c>
      <c t="n" s="7" r="D15">
        <v>162371</v>
      </c>
      <c t="n" s="7" r="E15">
        <v>-191984</v>
      </c>
    </row>
    <row spans="1:5" r="16">
      <c t="s" s="4" r="A16">
        <v>80</v>
      </c>
      <c t="n" s="7" r="B16">
        <v>0</v>
      </c>
      <c t="n" s="7" r="C16">
        <v>0</v>
      </c>
      <c t="n" s="7" r="D16">
        <v>0</v>
      </c>
      <c t="n" s="7" r="E16">
        <v>0</v>
      </c>
    </row>
    <row spans="1:5" r="17">
      <c t="s" s="4" r="A17">
        <v>81</v>
      </c>
      <c t="n" s="7" r="B17">
        <v>0</v>
      </c>
      <c t="n" s="7" r="C17">
        <v>0</v>
      </c>
      <c t="n" s="7" r="D17">
        <v>0</v>
      </c>
      <c t="n" s="7" r="E17">
        <v>0</v>
      </c>
    </row>
    <row spans="1:5" r="18">
      <c t="s" s="4" r="A18">
        <v>82</v>
      </c>
      <c t="n" s="5" r="B18">
        <v>207239198</v>
      </c>
      <c t="n" s="5" r="C18">
        <v>171206155</v>
      </c>
      <c t="n" s="5" r="D18">
        <v>189687332</v>
      </c>
      <c t="n" s="5" r="E18">
        <v>169835793</v>
      </c>
    </row>
    <row spans="1:5" r="19">
      <c t="s" s="4" r="A19">
        <v>83</v>
      </c>
      <c t="n" s="5" r="B19">
        <v>285985419</v>
      </c>
      <c t="n" s="5" r="C19">
        <v>171206155</v>
      </c>
      <c t="n" s="5" r="D19">
        <v>268433552</v>
      </c>
      <c t="n" s="5" r="E19">
        <v>169835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410</v>
      </c>
      <c t="s" s="2" r="B1">
        <v>1</v>
      </c>
      <c t="s" s="2" r="C1">
        <v>391</v>
      </c>
    </row>
    <row spans="1:3" r="2">
      <c t="s" s="2" r="B2">
        <v>411</v>
      </c>
      <c t="s" s="2" r="C2">
        <v>412</v>
      </c>
    </row>
    <row spans="1:3" r="3">
      <c t="s" s="3" r="A3">
        <v>413</v>
      </c>
    </row>
    <row spans="1:3" r="4">
      <c t="s" s="4" r="A4">
        <v>414</v>
      </c>
      <c t="n" s="5" r="C4">
        <v>93333</v>
      </c>
    </row>
    <row spans="1:3" r="5">
      <c t="s" s="4" r="A5">
        <v>415</v>
      </c>
      <c t="n" s="5" r="C5">
        <v>2</v>
      </c>
    </row>
    <row spans="1:3" r="6">
      <c t="s" s="4" r="A6">
        <v>416</v>
      </c>
      <c t="n" s="13" r="C6">
        <v>0.3</v>
      </c>
    </row>
    <row spans="1:3" r="7">
      <c t="s" s="4" r="A7">
        <v>417</v>
      </c>
      <c t="n" s="13" r="B7">
        <v>0.03</v>
      </c>
    </row>
    <row spans="1:3" r="8">
      <c t="s" s="4" r="A8">
        <v>418</v>
      </c>
      <c t="n" s="5" r="B8">
        <v>500000</v>
      </c>
    </row>
    <row spans="1:3" r="9">
      <c t="s" s="4" r="A9">
        <v>419</v>
      </c>
      <c t="n" s="14" r="B9">
        <v>1.05</v>
      </c>
    </row>
    <row spans="1:3" r="10">
      <c t="s" s="4" r="A10">
        <v>420</v>
      </c>
      <c t="n" s="5" r="B10">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421</v>
      </c>
      <c t="s" s="2" r="B1">
        <v>1</v>
      </c>
      <c t="s" s="2" r="C1">
        <v>391</v>
      </c>
    </row>
    <row spans="1:3" r="2">
      <c t="s" s="2" r="B2">
        <v>2</v>
      </c>
      <c t="s" s="2" r="C2">
        <v>30</v>
      </c>
    </row>
    <row spans="1:3" r="3">
      <c t="s" s="4" r="A3">
        <v>422</v>
      </c>
    </row>
    <row spans="1:3" r="4">
      <c t="s" s="4" r="A4">
        <v>423</v>
      </c>
      <c t="n" s="5" r="C4">
        <v>856667</v>
      </c>
    </row>
    <row spans="1:3" r="5">
      <c t="s" s="4" r="A5">
        <v>424</v>
      </c>
      <c t="n" s="5" r="C5">
        <v>93333</v>
      </c>
    </row>
    <row spans="1:3" r="6">
      <c t="s" s="4" r="A6">
        <v>425</v>
      </c>
      <c t="n" s="5" r="C6">
        <v>0</v>
      </c>
    </row>
    <row spans="1:3" r="7">
      <c t="s" s="4" r="A7">
        <v>426</v>
      </c>
      <c t="n" s="5" r="C7">
        <v>0</v>
      </c>
    </row>
    <row spans="1:3" r="8">
      <c t="s" s="4" r="A8">
        <v>423</v>
      </c>
      <c t="n" s="5" r="C8">
        <v>950000</v>
      </c>
    </row>
    <row spans="1:3" r="9">
      <c t="s" s="4" r="A9">
        <v>425</v>
      </c>
      <c t="n" s="5" r="B9">
        <v>616667</v>
      </c>
    </row>
    <row spans="1:3" r="10">
      <c t="s" s="4" r="A10">
        <v>426</v>
      </c>
      <c t="n" s="5" r="B10">
        <v>0</v>
      </c>
    </row>
    <row spans="1:3" r="11">
      <c t="s" s="4" r="A11">
        <v>423</v>
      </c>
      <c t="n" s="5" r="B11">
        <v>333333</v>
      </c>
    </row>
    <row spans="1:3" r="12">
      <c t="s" s="4" r="A12">
        <v>427</v>
      </c>
      <c t="n" s="5" r="B12">
        <v>333333</v>
      </c>
    </row>
    <row spans="1:3" r="13">
      <c t="s" s="4" r="A13">
        <v>428</v>
      </c>
    </row>
    <row spans="1:3" r="14">
      <c t="s" s="4" r="A14">
        <v>423</v>
      </c>
      <c t="n" s="14" r="C14">
        <v>0.12</v>
      </c>
    </row>
    <row spans="1:3" r="15">
      <c t="s" s="4" r="A15">
        <v>424</v>
      </c>
      <c t="n" s="15" r="C15">
        <v>0.3</v>
      </c>
    </row>
    <row spans="1:3" r="16">
      <c t="s" s="4" r="A16">
        <v>423</v>
      </c>
      <c t="n" s="14" r="C16">
        <v>0.14</v>
      </c>
    </row>
    <row spans="1:3" r="17">
      <c t="s" s="4" r="A17">
        <v>425</v>
      </c>
      <c t="n" s="14" r="B17">
        <v>0.05</v>
      </c>
    </row>
    <row spans="1:3" r="18">
      <c t="s" s="4" r="A18">
        <v>423</v>
      </c>
      <c t="n" s="15" r="B18">
        <v>0.3</v>
      </c>
    </row>
    <row spans="1:3" r="19">
      <c t="s" s="4" r="A19">
        <v>427</v>
      </c>
      <c t="n" s="14" r="B19">
        <v>0.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29</v>
      </c>
      <c t="s" s="2" r="B1">
        <v>336</v>
      </c>
      <c t="s" s="2" r="C1">
        <v>325</v>
      </c>
      <c t="s" s="2" r="D1">
        <v>314</v>
      </c>
      <c t="s" s="2" r="E1">
        <v>430</v>
      </c>
      <c t="s" s="2" r="F1">
        <v>281</v>
      </c>
      <c t="s" s="2" r="G1">
        <v>431</v>
      </c>
      <c t="s" s="2" r="H1">
        <v>228</v>
      </c>
    </row>
    <row spans="1:8" r="2">
      <c t="s" s="3" r="A2">
        <v>432</v>
      </c>
    </row>
    <row spans="1:8" r="3">
      <c t="s" s="4" r="A3">
        <v>433</v>
      </c>
      <c t="n" s="7" r="E3">
        <v>125000</v>
      </c>
      <c t="n" s="7" r="F3">
        <v>75000</v>
      </c>
      <c t="n" s="7" r="G3">
        <v>100000</v>
      </c>
      <c t="n" s="7" r="H3">
        <v>125000</v>
      </c>
    </row>
    <row spans="1:8" r="4">
      <c t="s" s="4" r="A4">
        <v>434</v>
      </c>
      <c t="s" s="4" r="F4">
        <v>232</v>
      </c>
      <c t="s" s="4" r="G4">
        <v>210</v>
      </c>
      <c t="s" s="4" r="H4">
        <v>232</v>
      </c>
    </row>
    <row spans="1:8" r="5">
      <c t="s" s="4" r="A5">
        <v>435</v>
      </c>
      <c t="s" s="4" r="F5">
        <v>236</v>
      </c>
      <c t="s" s="4" r="G5">
        <v>436</v>
      </c>
      <c t="s" s="4" r="H5">
        <v>236</v>
      </c>
    </row>
    <row spans="1:8" r="6">
      <c t="s" s="4" r="A6">
        <v>437</v>
      </c>
      <c t="n" s="7" r="B6">
        <v>50000</v>
      </c>
      <c t="n" s="7" r="C6">
        <v>75000</v>
      </c>
      <c t="n" s="7" r="D6">
        <v>90000</v>
      </c>
    </row>
    <row spans="1:8" r="7">
      <c t="s" s="4" r="A7">
        <v>438</v>
      </c>
      <c t="n" s="7" r="B7">
        <v>56000</v>
      </c>
      <c t="n" s="7" r="C7">
        <v>84000</v>
      </c>
      <c t="n" s="7" r="D7">
        <v>102000</v>
      </c>
    </row>
    <row spans="1:8" r="8">
      <c t="s" s="4" r="A8">
        <v>439</v>
      </c>
      <c t="s" s="4" r="B8">
        <v>232</v>
      </c>
      <c t="s" s="4" r="C8">
        <v>232</v>
      </c>
      <c t="s" s="4" r="D8">
        <v>232</v>
      </c>
    </row>
    <row spans="1:8" r="9">
      <c t="s" s="4" r="A9">
        <v>440</v>
      </c>
      <c t="n" s="7" r="B9">
        <v>3500</v>
      </c>
      <c t="n" s="7" r="C9">
        <v>6000</v>
      </c>
      <c t="n" s="7" r="D9">
        <v>10000</v>
      </c>
    </row>
    <row spans="1:8" r="10">
      <c t="s" s="4" r="A10">
        <v>441</v>
      </c>
      <c t="n" s="7" r="B10">
        <v>2500</v>
      </c>
      <c t="n" s="7" r="C10">
        <v>3000</v>
      </c>
      <c t="n" s="7" r="D10">
        <v>2000</v>
      </c>
    </row>
    <row spans="1:8" r="11">
      <c t="s" s="4" r="A11">
        <v>442</v>
      </c>
      <c t="s" s="4" r="B11">
        <v>319</v>
      </c>
      <c t="s" s="4" r="D11">
        <v>319</v>
      </c>
    </row>
    <row spans="1:8" r="12">
      <c t="s" s="4" r="A12">
        <v>443</v>
      </c>
      <c t="s" s="4" r="C12">
        <v>330</v>
      </c>
    </row>
    <row spans="1:8" r="13">
      <c t="s" s="4" r="A13">
        <v>444</v>
      </c>
      <c t="s" s="4" r="C13">
        <v>1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45</v>
      </c>
      <c t="s" s="2" r="B1">
        <v>179</v>
      </c>
    </row>
    <row spans="1:2" r="2">
      <c t="s" s="3" r="A2">
        <v>446</v>
      </c>
    </row>
    <row spans="1:2" r="3">
      <c t="s" s="4" r="A3">
        <v>447</v>
      </c>
      <c t="n" s="7" r="B3">
        <v>23790</v>
      </c>
    </row>
    <row spans="1:2" r="4">
      <c t="s" s="4" r="A4">
        <v>448</v>
      </c>
      <c t="n" s="5" r="B4">
        <v>225000</v>
      </c>
    </row>
    <row spans="1:2" r="5">
      <c t="s" s="4" r="A5">
        <v>449</v>
      </c>
      <c t="n" s="5" r="B5">
        <v>669741</v>
      </c>
    </row>
    <row spans="1:2" r="6">
      <c t="s" s="4" r="A6">
        <v>450</v>
      </c>
      <c t="n" s="5" r="B6">
        <v>1332898</v>
      </c>
    </row>
    <row spans="1:2" r="7">
      <c t="s" s="4" r="A7">
        <v>451</v>
      </c>
      <c t="n" s="5" r="B7">
        <v>2251429</v>
      </c>
    </row>
    <row spans="1:2" r="8">
      <c t="s" s="4" r="A8">
        <v>452</v>
      </c>
      <c t="n" s="5" r="B8">
        <v>442000</v>
      </c>
    </row>
    <row spans="1:2" r="9">
      <c t="s" s="4" r="A9">
        <v>453</v>
      </c>
      <c t="n" s="5" r="B9">
        <v>-591496</v>
      </c>
    </row>
    <row spans="1:2" r="10">
      <c t="s" s="4" r="A10">
        <v>454</v>
      </c>
      <c t="n" s="5" r="B10">
        <v>-1133681</v>
      </c>
    </row>
    <row spans="1:2" r="11">
      <c t="s" s="4" r="A11">
        <v>455</v>
      </c>
      <c t="n" s="5" r="B11">
        <v>-483519</v>
      </c>
    </row>
    <row spans="1:2" r="12">
      <c t="s" s="4" r="A12">
        <v>456</v>
      </c>
      <c t="n" s="7" r="B12">
        <v>4847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7</v>
      </c>
      <c t="s" s="2" r="B1">
        <v>351</v>
      </c>
      <c t="s" s="2" r="C1">
        <v>458</v>
      </c>
      <c t="s" s="2" r="D1">
        <v>459</v>
      </c>
      <c t="s" s="2" r="E1">
        <v>227</v>
      </c>
      <c t="s" s="2" r="F1">
        <v>431</v>
      </c>
      <c t="s" s="2" r="G1">
        <v>228</v>
      </c>
      <c t="s" s="2" r="H1">
        <v>460</v>
      </c>
    </row>
    <row spans="1:8" r="2">
      <c t="s" s="3" r="A2">
        <v>461</v>
      </c>
    </row>
    <row spans="1:8" r="3">
      <c t="s" s="4" r="A3">
        <v>462</v>
      </c>
      <c t="n" s="5" r="H3">
        <v>500000</v>
      </c>
    </row>
    <row spans="1:8" r="4">
      <c t="s" s="4" r="A4">
        <v>463</v>
      </c>
      <c t="n" s="7" r="H4">
        <v>2000000</v>
      </c>
    </row>
    <row spans="1:8" r="5">
      <c t="s" s="4" r="A5">
        <v>464</v>
      </c>
      <c t="n" s="5" r="H5">
        <v>5000000</v>
      </c>
    </row>
    <row spans="1:8" r="6">
      <c t="s" s="4" r="A6">
        <v>465</v>
      </c>
      <c t="n" s="7" r="H6">
        <v>5000000</v>
      </c>
    </row>
    <row spans="1:8" r="7">
      <c t="s" s="4" r="A7">
        <v>466</v>
      </c>
      <c t="s" s="4" r="H7">
        <v>378</v>
      </c>
    </row>
    <row spans="1:8" r="8">
      <c t="s" s="4" r="A8">
        <v>467</v>
      </c>
      <c t="n" s="5" r="F8">
        <v>307482</v>
      </c>
      <c t="n" s="5" r="H8">
        <v>500000</v>
      </c>
    </row>
    <row spans="1:8" r="9">
      <c t="s" s="4" r="A9">
        <v>468</v>
      </c>
      <c t="n" s="7" r="F9">
        <v>9000</v>
      </c>
      <c t="n" s="7" r="H9">
        <v>15000</v>
      </c>
    </row>
    <row spans="1:8" r="10">
      <c t="s" s="4" r="A10">
        <v>469</v>
      </c>
      <c t="n" s="7" r="F10">
        <v>100000</v>
      </c>
      <c t="n" s="7" r="G10">
        <v>125000</v>
      </c>
    </row>
    <row spans="1:8" r="11">
      <c t="s" s="4" r="A11">
        <v>470</v>
      </c>
      <c t="n" s="7" r="G11">
        <v>22500</v>
      </c>
    </row>
    <row spans="1:8" r="12">
      <c t="s" s="4" r="A12">
        <v>471</v>
      </c>
      <c t="s" s="4" r="E12">
        <v>472</v>
      </c>
    </row>
    <row spans="1:8" r="13">
      <c t="s" s="4" r="A13">
        <v>473</v>
      </c>
      <c t="s" s="4" r="E13">
        <v>474</v>
      </c>
    </row>
    <row spans="1:8" r="14">
      <c t="s" s="4" r="A14">
        <v>475</v>
      </c>
      <c t="n" s="5" r="E14">
        <v>1000000</v>
      </c>
    </row>
    <row spans="1:8" r="15">
      <c t="s" s="4" r="A15">
        <v>476</v>
      </c>
      <c t="n" s="5" r="B15">
        <v>1039913</v>
      </c>
    </row>
    <row spans="1:8" r="16">
      <c t="s" s="4" r="A16">
        <v>477</v>
      </c>
      <c t="n" s="5" r="D16">
        <v>200000</v>
      </c>
    </row>
    <row spans="1:8" r="17">
      <c t="s" s="4" r="A17">
        <v>478</v>
      </c>
      <c t="n" s="5" r="B17">
        <v>200000</v>
      </c>
    </row>
    <row spans="1:8" r="18">
      <c t="s" s="4" r="A18">
        <v>479</v>
      </c>
      <c t="n" s="7" r="C18">
        <v>875</v>
      </c>
    </row>
    <row spans="1:8" r="19">
      <c t="s" s="4" r="A19">
        <v>480</v>
      </c>
      <c t="n" s="5" r="C19">
        <v>875</v>
      </c>
    </row>
    <row spans="1:8" r="20">
      <c t="s" s="4" r="A20">
        <v>481</v>
      </c>
      <c t="n" s="7" r="C20">
        <v>17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s="1" r="A1">
        <v>482</v>
      </c>
      <c t="s" s="2" r="B1">
        <v>483</v>
      </c>
      <c t="s" s="2" r="C1">
        <v>2</v>
      </c>
      <c t="s" s="2" r="D1">
        <v>484</v>
      </c>
      <c t="s" s="2" r="E1">
        <v>67</v>
      </c>
      <c t="s" s="2" r="F1">
        <v>485</v>
      </c>
    </row>
    <row spans="1:6" r="2">
      <c t="s" s="3" r="A2">
        <v>486</v>
      </c>
    </row>
    <row spans="1:6" r="3">
      <c t="s" s="4" r="A3">
        <v>487</v>
      </c>
      <c t="n" s="7" r="F3">
        <v>36000</v>
      </c>
    </row>
    <row spans="1:6" r="4">
      <c t="s" s="4" r="A4">
        <v>488</v>
      </c>
      <c t="n" s="7" r="B4">
        <v>72000</v>
      </c>
      <c t="n" s="7" r="D4">
        <v>57600</v>
      </c>
    </row>
    <row spans="1:6" r="5">
      <c t="s" s="4" r="A5">
        <v>489</v>
      </c>
      <c t="n" s="7" r="C5">
        <v>43200</v>
      </c>
      <c t="n" s="7" r="E5">
        <v>312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90</v>
      </c>
      <c t="s" s="2" r="B1">
        <v>491</v>
      </c>
      <c t="s" s="2" r="C1">
        <v>492</v>
      </c>
    </row>
    <row spans="1:3" r="2">
      <c t="s" s="3" r="A2">
        <v>493</v>
      </c>
    </row>
    <row spans="1:3" r="3">
      <c t="s" s="4" r="A3">
        <v>494</v>
      </c>
      <c t="n" s="5" r="C3">
        <v>1000000</v>
      </c>
    </row>
    <row spans="1:3" r="4">
      <c t="s" s="4" r="A4">
        <v>495</v>
      </c>
      <c t="n" s="7" r="B4">
        <v>12000</v>
      </c>
    </row>
    <row spans="1:3" r="5">
      <c t="s" s="4" r="A5">
        <v>496</v>
      </c>
      <c t="n" s="5" r="B5">
        <v>23076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4</v>
      </c>
      <c t="s" s="2" r="B1">
        <v>1</v>
      </c>
    </row>
    <row spans="1:3" r="2">
      <c t="s" s="2" r="B2">
        <v>2</v>
      </c>
      <c t="s" s="2" r="C2">
        <v>67</v>
      </c>
    </row>
    <row spans="1:3" r="3">
      <c t="s" s="3" r="A3">
        <v>85</v>
      </c>
    </row>
    <row spans="1:3" r="4">
      <c t="s" s="4" r="A4">
        <v>86</v>
      </c>
      <c t="n" s="7" r="B4">
        <v>162371</v>
      </c>
      <c t="n" s="7" r="C4">
        <v>-191984</v>
      </c>
    </row>
    <row spans="1:3" r="5">
      <c t="s" s="3" r="A5">
        <v>87</v>
      </c>
    </row>
    <row spans="1:3" r="6">
      <c t="s" s="4" r="A6">
        <v>70</v>
      </c>
      <c t="n" s="5" r="B6">
        <v>8492</v>
      </c>
      <c t="n" s="5" r="C6">
        <v>0</v>
      </c>
    </row>
    <row spans="1:3" r="7">
      <c t="s" s="4" r="A7">
        <v>88</v>
      </c>
      <c t="n" s="5" r="B7">
        <v>0</v>
      </c>
      <c t="n" s="5" r="C7">
        <v>24000</v>
      </c>
    </row>
    <row spans="1:3" r="8">
      <c t="s" s="4" r="A8">
        <v>89</v>
      </c>
      <c t="n" s="5" r="B8">
        <v>40917</v>
      </c>
      <c t="n" s="5" r="C8">
        <v>0</v>
      </c>
    </row>
    <row spans="1:3" r="9">
      <c t="s" s="4" r="A9">
        <v>90</v>
      </c>
      <c t="n" s="5" r="B9">
        <v>-512393</v>
      </c>
      <c t="n" s="5" r="C9">
        <v>88185</v>
      </c>
    </row>
    <row spans="1:3" r="10">
      <c t="s" s="4" r="A10">
        <v>91</v>
      </c>
      <c t="n" s="5" r="B10">
        <v>0</v>
      </c>
      <c t="n" s="5" r="C10">
        <v>32619</v>
      </c>
    </row>
    <row spans="1:3" r="11">
      <c t="s" s="4" r="A11">
        <v>92</v>
      </c>
      <c t="n" s="5" r="B11">
        <v>-483519</v>
      </c>
      <c t="n" s="5" r="C11">
        <v>-181541</v>
      </c>
    </row>
    <row spans="1:3" r="12">
      <c t="s" s="4" r="A12">
        <v>93</v>
      </c>
      <c t="n" s="5" r="B12">
        <v>423447</v>
      </c>
      <c t="n" s="5" r="C12">
        <v>42287</v>
      </c>
    </row>
    <row spans="1:3" r="13">
      <c t="s" s="4" r="A13">
        <v>94</v>
      </c>
      <c t="n" s="5" r="B13">
        <v>34326</v>
      </c>
      <c t="n" s="5" r="C13">
        <v>0</v>
      </c>
    </row>
    <row spans="1:3" r="14">
      <c t="s" s="4" r="A14">
        <v>95</v>
      </c>
      <c t="n" s="5" r="B14">
        <v>1849</v>
      </c>
      <c t="n" s="5" r="C14">
        <v>3905</v>
      </c>
    </row>
    <row spans="1:3" r="15">
      <c t="s" s="4" r="A15">
        <v>96</v>
      </c>
      <c t="n" s="5" r="B15">
        <v>0</v>
      </c>
      <c t="n" s="5" r="C15">
        <v>-1001</v>
      </c>
    </row>
    <row spans="1:3" r="16">
      <c t="s" s="3" r="A16">
        <v>97</v>
      </c>
    </row>
    <row spans="1:3" r="17">
      <c t="s" s="4" r="A17">
        <v>98</v>
      </c>
      <c t="n" s="5" r="B17">
        <v>0</v>
      </c>
      <c t="n" s="5" r="C17">
        <v>1450</v>
      </c>
    </row>
    <row spans="1:3" r="18">
      <c t="s" s="4" r="A18">
        <v>34</v>
      </c>
      <c t="n" s="5" r="B18">
        <v>-3420</v>
      </c>
      <c t="n" s="5" r="C18">
        <v>0</v>
      </c>
    </row>
    <row spans="1:3" r="19">
      <c t="s" s="4" r="A19">
        <v>99</v>
      </c>
      <c t="n" s="5" r="B19">
        <v>18823</v>
      </c>
      <c t="n" s="5" r="C19">
        <v>0</v>
      </c>
    </row>
    <row spans="1:3" r="20">
      <c t="s" s="4" r="A20">
        <v>100</v>
      </c>
      <c t="n" s="5" r="B20">
        <v>3001</v>
      </c>
      <c t="n" s="5" r="C20">
        <v>10851</v>
      </c>
    </row>
    <row spans="1:3" r="21">
      <c t="s" s="4" r="A21">
        <v>101</v>
      </c>
      <c t="n" s="5" r="B21">
        <v>-306106</v>
      </c>
      <c t="n" s="5" r="C21">
        <v>-171229</v>
      </c>
    </row>
    <row spans="1:3" r="22">
      <c t="s" s="3" r="A22">
        <v>102</v>
      </c>
    </row>
    <row spans="1:3" r="23">
      <c t="s" s="4" r="A23">
        <v>103</v>
      </c>
      <c t="n" s="5" r="B23">
        <v>0</v>
      </c>
      <c t="n" s="5" r="C23">
        <v>28000</v>
      </c>
    </row>
    <row spans="1:3" r="24">
      <c t="s" s="4" r="A24">
        <v>104</v>
      </c>
      <c t="n" s="5" r="B24">
        <v>442000</v>
      </c>
      <c t="n" s="5" r="C24">
        <v>225000</v>
      </c>
    </row>
    <row spans="1:3" r="25">
      <c t="s" s="4" r="A25">
        <v>35</v>
      </c>
      <c t="n" s="5" r="B25">
        <v>-57000</v>
      </c>
      <c t="n" s="5" r="C25">
        <v>0</v>
      </c>
    </row>
    <row spans="1:3" r="26">
      <c t="s" s="4" r="A26">
        <v>105</v>
      </c>
      <c t="n" s="5" r="B26">
        <v>0</v>
      </c>
      <c t="n" s="5" r="C26">
        <v>20000</v>
      </c>
    </row>
    <row spans="1:3" r="27">
      <c t="s" s="4" r="A27">
        <v>106</v>
      </c>
      <c t="n" s="5" r="B27">
        <v>385000</v>
      </c>
      <c t="n" s="5" r="C27">
        <v>273000</v>
      </c>
    </row>
    <row spans="1:3" r="28">
      <c t="s" s="4" r="A28">
        <v>107</v>
      </c>
      <c t="n" s="5" r="B28">
        <v>78894</v>
      </c>
      <c t="n" s="5" r="C28">
        <v>101771</v>
      </c>
    </row>
    <row spans="1:3" r="29">
      <c t="s" s="4" r="A29">
        <v>108</v>
      </c>
      <c t="n" s="5" r="B29">
        <v>63953</v>
      </c>
      <c t="n" s="5" r="C29">
        <v>30467</v>
      </c>
    </row>
    <row spans="1:3" r="30">
      <c t="s" s="4" r="A30">
        <v>109</v>
      </c>
      <c t="n" s="5" r="B30">
        <v>142847</v>
      </c>
      <c t="n" s="5" r="C30">
        <v>132238</v>
      </c>
    </row>
    <row spans="1:3" r="31">
      <c t="s" s="3" r="A31">
        <v>110</v>
      </c>
    </row>
    <row spans="1:3" r="32">
      <c t="s" s="4" r="A32">
        <v>111</v>
      </c>
      <c t="n" s="5" r="B32">
        <v>0</v>
      </c>
      <c t="n" s="5" r="C32">
        <v>2986</v>
      </c>
    </row>
    <row spans="1:3" r="33">
      <c t="s" s="4" r="A33">
        <v>112</v>
      </c>
      <c t="n" s="5" r="B33">
        <v>0</v>
      </c>
      <c t="n" s="5" r="C33">
        <v>0</v>
      </c>
    </row>
    <row spans="1:3" r="34">
      <c t="s" s="3" r="A34">
        <v>113</v>
      </c>
    </row>
    <row spans="1:3" r="35">
      <c t="s" s="4" r="A35">
        <v>114</v>
      </c>
      <c t="n" s="5" r="B35">
        <v>0</v>
      </c>
      <c t="n" s="5" r="C35">
        <v>40517</v>
      </c>
    </row>
    <row spans="1:3" r="36">
      <c t="s" s="4" r="A36">
        <v>115</v>
      </c>
      <c t="n" s="5" r="B36">
        <v>0</v>
      </c>
      <c t="n" s="5" r="C36">
        <v>125000</v>
      </c>
    </row>
    <row spans="1:3" r="37">
      <c t="s" s="4" r="A37">
        <v>116</v>
      </c>
      <c t="n" s="5" r="B37">
        <v>0</v>
      </c>
      <c t="n" s="5" r="C37">
        <v>219500</v>
      </c>
    </row>
    <row spans="1:3" r="38">
      <c t="s" s="4" r="A38">
        <v>117</v>
      </c>
      <c t="n" s="7" r="B38">
        <v>0</v>
      </c>
      <c t="n" s="7" r="C38">
        <v>769729</v>
      </c>
    </row>
    <row spans="1:3" r="39">
      <c t="s" s="4" r="A39">
        <v>118</v>
      </c>
      <c t="n" s="5" r="B39">
        <v>0</v>
      </c>
      <c t="n" s="5" r="C39">
        <v>83192</v>
      </c>
    </row>
    <row spans="1:3" r="40">
      <c t="s" s="4" r="A40">
        <v>119</v>
      </c>
      <c t="n" s="5" r="B40">
        <v>402000</v>
      </c>
      <c t="n" s="5" r="C40">
        <v>0</v>
      </c>
    </row>
    <row spans="1:3" r="41">
      <c t="s" s="4" r="A41">
        <v>120</v>
      </c>
      <c t="n" s="5" r="B41">
        <v>15152</v>
      </c>
      <c t="n" s="5" r="C41">
        <v>0</v>
      </c>
    </row>
    <row spans="1:3" r="42">
      <c t="s" s="4" r="A42">
        <v>121</v>
      </c>
      <c t="n" s="7" r="B42">
        <v>1133681</v>
      </c>
      <c t="n" s="7" r="C42">
        <v>0</v>
      </c>
    </row>
    <row spans="1:3" r="43">
      <c t="s" s="4" r="A43">
        <v>122</v>
      </c>
      <c t="n" s="7" r="B43">
        <v>442000</v>
      </c>
      <c t="n" s="7" r="C4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PAR</vt:lpstr>
      <vt:lpstr>CONSOLIDATED STATEMENTS OF OPER</vt:lpstr>
      <vt:lpstr>CONSOLIDATED STATEMENTS OF CASH</vt:lpstr>
      <vt:lpstr>Description of business and bas</vt:lpstr>
      <vt:lpstr>Going Concern</vt:lpstr>
      <vt:lpstr>Fair Value Measurements</vt:lpstr>
      <vt:lpstr>Loans Payable</vt:lpstr>
      <vt:lpstr>Convertible Notes</vt:lpstr>
      <vt:lpstr>Common Stock and Stock-Based Co</vt:lpstr>
      <vt:lpstr>Derivative Liabilities</vt:lpstr>
      <vt:lpstr>Commitments</vt:lpstr>
      <vt:lpstr>Related Party Transactions</vt:lpstr>
      <vt:lpstr>Subsequent Events</vt:lpstr>
      <vt:lpstr>Fair Value Measurements (Tables</vt:lpstr>
      <vt:lpstr>Convertible Notes (Tables)</vt:lpstr>
      <vt:lpstr>Common Stock and Stock-Based 18</vt:lpstr>
      <vt:lpstr>Derivative Liabilities (Tables)</vt:lpstr>
      <vt:lpstr>Going Concern (Details)</vt:lpstr>
      <vt:lpstr>Fair Value Measurements (Detail</vt:lpstr>
      <vt:lpstr>Loans Payable (Details)</vt:lpstr>
      <vt:lpstr>The carrying value of certain c</vt:lpstr>
      <vt:lpstr>Convertible notes issued (Detai</vt:lpstr>
      <vt:lpstr>Convertible notes (Details texu</vt:lpstr>
      <vt:lpstr>Convertible note (CN#1) (Detail</vt:lpstr>
      <vt:lpstr>Convertible note (CN#1) (Deta27</vt:lpstr>
      <vt:lpstr>Convertible note (CN# 2) (Detai</vt:lpstr>
      <vt:lpstr>Convertible note (CN# 2) (Det29</vt:lpstr>
      <vt:lpstr>Convertible note (CN# 3) (Detai</vt:lpstr>
      <vt:lpstr>Convertible note (CN# 3) (Det31</vt:lpstr>
      <vt:lpstr>Convertible note (CN# 4) (Detai</vt:lpstr>
      <vt:lpstr>Convertible note (CN# 5) (Detai</vt:lpstr>
      <vt:lpstr>Convertible note (CN# 6) (Detai</vt:lpstr>
      <vt:lpstr>Shares Issued In Current Period</vt:lpstr>
      <vt:lpstr>Shares Issued In Current Peri36</vt:lpstr>
      <vt:lpstr>Shares Issued In Fiscal Year En</vt:lpstr>
      <vt:lpstr>Stock Options Outstanding (Deta</vt:lpstr>
      <vt:lpstr>Fair Value Of Options Granted A</vt:lpstr>
      <vt:lpstr>Share Purchase Warrants (Detail</vt:lpstr>
      <vt:lpstr>Share Purchase Warrants Outstan</vt:lpstr>
      <vt:lpstr>Derivative Liabilities (Details</vt:lpstr>
      <vt:lpstr>Fair Value Of Conversion Featur</vt:lpstr>
      <vt:lpstr>Commitments (Details)</vt:lpstr>
      <vt:lpstr>Related Party Transactions (Det</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17:53Z</dcterms:created>
  <dcterms:modified xmlns:dcterms="http://purl.org/dc/terms/" xmlns:xsi="http://www.w3.org/2001/XMLSchema-instance" xsi:type="dcterms:W3CDTF">2015-11-16T14:17:53Z</dcterms:modified>
  <dc:title xmlns:dc="http://purl.org/dc/elements/1.1/">Untitled</dc:title>
  <dc:description xmlns:dc="http://purl.org/dc/elements/1.1/"/>
  <dc:subject xmlns:dc="http://purl.org/dc/elements/1.1/"/>
  <cp:keywords/>
  <cp:category/>
</cp:coreProperties>
</file>